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CASH " sheetId="6" state="visible" r:id="rId6"/>
    <sheet xmlns:r="http://schemas.openxmlformats.org/officeDocument/2006/relationships" name="CONSOLIDATED STATEMENTS OFCAS_2" sheetId="7" state="visible" r:id="rId7"/>
    <sheet xmlns:r="http://schemas.openxmlformats.org/officeDocument/2006/relationships" name="CONSOLIDATED STATEMENT OF CHANG" sheetId="8" state="visible" r:id="rId8"/>
    <sheet xmlns:r="http://schemas.openxmlformats.org/officeDocument/2006/relationships" name="Nature of Operations and Organi" sheetId="9" state="visible" r:id="rId9"/>
    <sheet xmlns:r="http://schemas.openxmlformats.org/officeDocument/2006/relationships" name="SUMMARY OF SIGNIFCANT ACCOUNTIN" sheetId="10" state="visible" r:id="rId10"/>
    <sheet xmlns:r="http://schemas.openxmlformats.org/officeDocument/2006/relationships" name="RECAPITALIZATION TRANSACTION" sheetId="11" state="visible" r:id="rId11"/>
    <sheet xmlns:r="http://schemas.openxmlformats.org/officeDocument/2006/relationships" name="PROPERTY, PLANT AND EQUIPMENT" sheetId="12" state="visible" r:id="rId12"/>
    <sheet xmlns:r="http://schemas.openxmlformats.org/officeDocument/2006/relationships" name="TRANSACTIONS WITH AFFILIATES (N" sheetId="13" state="visible" r:id="rId13"/>
    <sheet xmlns:r="http://schemas.openxmlformats.org/officeDocument/2006/relationships" name="DEBT AND FINANCING COSTS" sheetId="14" state="visible" r:id="rId14"/>
    <sheet xmlns:r="http://schemas.openxmlformats.org/officeDocument/2006/relationships" name="OTHER CURRENT LIABILITIES" sheetId="15" state="visible" r:id="rId15"/>
    <sheet xmlns:r="http://schemas.openxmlformats.org/officeDocument/2006/relationships" name="ASSET RETIREMENT OBLIGATION" sheetId="16" state="visible" r:id="rId16"/>
    <sheet xmlns:r="http://schemas.openxmlformats.org/officeDocument/2006/relationships" name="COMMIMENTS AND CONTINGENCIES" sheetId="17" state="visible" r:id="rId17"/>
    <sheet xmlns:r="http://schemas.openxmlformats.org/officeDocument/2006/relationships" name="JOINT VENTURE EQUITY INTEREST"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QUARTERLY FINANCIAL DATA (Unaud" sheetId="23" state="visible" r:id="rId23"/>
    <sheet xmlns:r="http://schemas.openxmlformats.org/officeDocument/2006/relationships" name="SUMMARY OF SIGNIFCANT ACCOUNT_2" sheetId="24" state="visible" r:id="rId24"/>
    <sheet xmlns:r="http://schemas.openxmlformats.org/officeDocument/2006/relationships" name="SUMMARY OF SIGNIFCANT ACCOUNT_3" sheetId="25" state="visible" r:id="rId25"/>
    <sheet xmlns:r="http://schemas.openxmlformats.org/officeDocument/2006/relationships" name="RECAPITALIZATION TRANSACTION (T" sheetId="26" state="visible" r:id="rId26"/>
    <sheet xmlns:r="http://schemas.openxmlformats.org/officeDocument/2006/relationships" name="PROPERTY, PLANT AND EQUIPMENT (" sheetId="27" state="visible" r:id="rId27"/>
    <sheet xmlns:r="http://schemas.openxmlformats.org/officeDocument/2006/relationships" name="DEBT AND FINANCING COSTS (Table" sheetId="28" state="visible" r:id="rId28"/>
    <sheet xmlns:r="http://schemas.openxmlformats.org/officeDocument/2006/relationships" name="OTHER CURRENT LIABILITIES (Tabl" sheetId="29" state="visible" r:id="rId29"/>
    <sheet xmlns:r="http://schemas.openxmlformats.org/officeDocument/2006/relationships" name="ASSET RETIREMENT OBLIGATION (Ta"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QUARTERLY FINANCIAL DATA (Una_2" sheetId="33" state="visible" r:id="rId33"/>
    <sheet xmlns:r="http://schemas.openxmlformats.org/officeDocument/2006/relationships" name="Nature of Operations and Orga_2" sheetId="34" state="visible" r:id="rId34"/>
    <sheet xmlns:r="http://schemas.openxmlformats.org/officeDocument/2006/relationships" name="SUMMARY OF SIGNIFCANT ACCOUNT_4" sheetId="35" state="visible" r:id="rId35"/>
    <sheet xmlns:r="http://schemas.openxmlformats.org/officeDocument/2006/relationships" name="SUMMARY OF SIGNIFCANT ACCOUNT_5" sheetId="36" state="visible" r:id="rId36"/>
    <sheet xmlns:r="http://schemas.openxmlformats.org/officeDocument/2006/relationships" name="SUMMARY OF SIGNIFCANT ACCOUNT_6" sheetId="37" state="visible" r:id="rId37"/>
    <sheet xmlns:r="http://schemas.openxmlformats.org/officeDocument/2006/relationships" name="SUMMARY OF SIGNIFCANT ACCOUNT_7" sheetId="38" state="visible" r:id="rId38"/>
    <sheet xmlns:r="http://schemas.openxmlformats.org/officeDocument/2006/relationships" name="SUMMARY OF SIGNIFCANT ACCOUNT_8" sheetId="39" state="visible" r:id="rId39"/>
    <sheet xmlns:r="http://schemas.openxmlformats.org/officeDocument/2006/relationships" name="SUMMARY OF SIGNIFCANT ACCOUNT_9" sheetId="40" state="visible" r:id="rId40"/>
    <sheet xmlns:r="http://schemas.openxmlformats.org/officeDocument/2006/relationships" name="SUMMARY OF SIGNIFCANT ACCOUN_10" sheetId="41" state="visible" r:id="rId41"/>
    <sheet xmlns:r="http://schemas.openxmlformats.org/officeDocument/2006/relationships" name="RECAPITALIZATION TRANSACTION - " sheetId="42" state="visible" r:id="rId42"/>
    <sheet xmlns:r="http://schemas.openxmlformats.org/officeDocument/2006/relationships" name="RECAPITALIZATION TRANSACTION _2" sheetId="43" state="visible" r:id="rId43"/>
    <sheet xmlns:r="http://schemas.openxmlformats.org/officeDocument/2006/relationships" name="RECAPITALIZATION TRANSACTION _3" sheetId="44" state="visible" r:id="rId44"/>
    <sheet xmlns:r="http://schemas.openxmlformats.org/officeDocument/2006/relationships" name="TRANSACTIONS WITH AFFILIATES (D" sheetId="45" state="visible" r:id="rId45"/>
    <sheet xmlns:r="http://schemas.openxmlformats.org/officeDocument/2006/relationships" name="PROPERTY, PLANT AND EQUIPMENT_2" sheetId="46" state="visible" r:id="rId46"/>
    <sheet xmlns:r="http://schemas.openxmlformats.org/officeDocument/2006/relationships" name="DEBT AND FINANCING COSTS - Narr" sheetId="47" state="visible" r:id="rId47"/>
    <sheet xmlns:r="http://schemas.openxmlformats.org/officeDocument/2006/relationships" name="DEBT AND FINANCING COSTS - Sche" sheetId="48" state="visible" r:id="rId48"/>
    <sheet xmlns:r="http://schemas.openxmlformats.org/officeDocument/2006/relationships" name="OTHER CURRENT LIABILITIES (Deta" sheetId="49" state="visible" r:id="rId49"/>
    <sheet xmlns:r="http://schemas.openxmlformats.org/officeDocument/2006/relationships" name="ASSET RETIREMENT OBLIGATION (De" sheetId="50" state="visible" r:id="rId50"/>
    <sheet xmlns:r="http://schemas.openxmlformats.org/officeDocument/2006/relationships" name="COMMIMENTS AND CONTINGENCIES (D" sheetId="51" state="visible" r:id="rId51"/>
    <sheet xmlns:r="http://schemas.openxmlformats.org/officeDocument/2006/relationships" name="JOINT VENTURE EQUITY INTEREST (" sheetId="52" state="visible" r:id="rId52"/>
    <sheet xmlns:r="http://schemas.openxmlformats.org/officeDocument/2006/relationships" name="INCOME TAXES - Total Provision " sheetId="53" state="visible" r:id="rId53"/>
    <sheet xmlns:r="http://schemas.openxmlformats.org/officeDocument/2006/relationships" name="INCOME TAXES - Reconciliation o" sheetId="54" state="visible" r:id="rId54"/>
    <sheet xmlns:r="http://schemas.openxmlformats.org/officeDocument/2006/relationships" name="INCOME TAXES - Net Deferred Tax" sheetId="55" state="visible" r:id="rId55"/>
    <sheet xmlns:r="http://schemas.openxmlformats.org/officeDocument/2006/relationships" name="INCOME TAXES - Net Deferred T_2" sheetId="56" state="visible" r:id="rId56"/>
    <sheet xmlns:r="http://schemas.openxmlformats.org/officeDocument/2006/relationships" name="INCOME TAXES - Narrative (Detai" sheetId="57" state="visible" r:id="rId57"/>
    <sheet xmlns:r="http://schemas.openxmlformats.org/officeDocument/2006/relationships" name="EQUITY - Common Stock and Publi" sheetId="58" state="visible" r:id="rId58"/>
    <sheet xmlns:r="http://schemas.openxmlformats.org/officeDocument/2006/relationships" name="EQUITY - Business Combination a" sheetId="59" state="visible" r:id="rId59"/>
    <sheet xmlns:r="http://schemas.openxmlformats.org/officeDocument/2006/relationships" name="NET LOSS PER SHARE (Details)" sheetId="60" state="visible" r:id="rId60"/>
    <sheet xmlns:r="http://schemas.openxmlformats.org/officeDocument/2006/relationships" name="SUBSEQUENT EVENTS (Details)" sheetId="61" state="visible" r:id="rId61"/>
    <sheet xmlns:r="http://schemas.openxmlformats.org/officeDocument/2006/relationships" name="QUARTERLY FINANCIAL DATA (Una_3" sheetId="62" state="visible" r:id="rId62"/>
  </sheets>
  <definedNames/>
  <calcPr calcId="124519" fullCalcOnLoad="1"/>
</workbook>
</file>

<file path=xl/sharedStrings.xml><?xml version="1.0" encoding="utf-8"?>
<sst xmlns="http://schemas.openxmlformats.org/spreadsheetml/2006/main" uniqueCount="599">
  <si>
    <t>Document and Entity Information - USD ($)</t>
  </si>
  <si>
    <t>12 Months Ended</t>
  </si>
  <si>
    <t>Dec. 31, 2018</t>
  </si>
  <si>
    <t>Jan. 3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ALTM</t>
  </si>
  <si>
    <t>Entity Registrant Name</t>
  </si>
  <si>
    <t>Altus Midstream Company</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Emerging Growth Company</t>
  </si>
  <si>
    <t>true</t>
  </si>
  <si>
    <t>Entity Ex Transition Period</t>
  </si>
  <si>
    <t>Entity Small Business</t>
  </si>
  <si>
    <t>Entity Shell Company</t>
  </si>
  <si>
    <t>Entity Public Float</t>
  </si>
  <si>
    <t>Class A Common Stock</t>
  </si>
  <si>
    <t>Entity Common Stock, Shares Outstanding</t>
  </si>
  <si>
    <t>Class C Common Stock</t>
  </si>
  <si>
    <t>CONSOLIDATED STATEMENTS OF OPERATIONS - USD ($) shares in Thousands</t>
  </si>
  <si>
    <t>7 Months Ended</t>
  </si>
  <si>
    <t>Dec. 31, 2016</t>
  </si>
  <si>
    <t>Dec. 31, 2017</t>
  </si>
  <si>
    <t>REVENUES AND OTHER:</t>
  </si>
  <si>
    <t>Midstream services — affiliate (Note 3)</t>
  </si>
  <si>
    <t>Other</t>
  </si>
  <si>
    <t>Total revenues and other</t>
  </si>
  <si>
    <t>OPERATING EXPENSES:</t>
  </si>
  <si>
    <t>Gathering, processing, and transmission</t>
  </si>
  <si>
    <t>[1]</t>
  </si>
  <si>
    <t>General and administrative</t>
  </si>
  <si>
    <t>[2]</t>
  </si>
  <si>
    <t>Depreciation and accretion</t>
  </si>
  <si>
    <t>Taxes other than income</t>
  </si>
  <si>
    <t>Financing costs, net</t>
  </si>
  <si>
    <t>Total operating expenses</t>
  </si>
  <si>
    <t>NET LOSS BEFORE INCOME TAXES</t>
  </si>
  <si>
    <t>Current income tax benefit</t>
  </si>
  <si>
    <t>Deferred income tax (benefit) expense</t>
  </si>
  <si>
    <t>NET LOSS INCLUDING NONCONTROLLING INTEREST</t>
  </si>
  <si>
    <t>Net income attributable to noncontrolling interest</t>
  </si>
  <si>
    <t>NET LOSS ATTRIBUTABLE TO CLASS A COMMON SHAREHOLDERS</t>
  </si>
  <si>
    <t>NET LOSS ATTRIBUTABLE TO CLASS A COMMON SHAREHOLDERS, PER SHARE</t>
  </si>
  <si>
    <t>Basic (in USD per share)</t>
  </si>
  <si>
    <t>Diluted (in USD per share)</t>
  </si>
  <si>
    <t>WEIGHTED AVERAGE SHARES</t>
  </si>
  <si>
    <t>Basic (in shares)</t>
  </si>
  <si>
    <t>[3]</t>
  </si>
  <si>
    <t>Diluted (in shares)</t>
  </si>
  <si>
    <t>Includes amounts of $9.1 million and $4.7 million to related parties for the year ended December 31, 2018 and 2017, respectively. Refer to Note 3 — Transactions with Affiliates.</t>
  </si>
  <si>
    <t>Includes amounts of $6.5 million and $4.0 million to related parties for the year ended December 31, 2018 and 2017, respectively. Refer to Note 3 — Transactions with Affiliates.</t>
  </si>
  <si>
    <t>For periods prior to the Business Combination, the number of shares has been retroactively restated to reflect the number of shares received by Apache. For further detail of the Business Combination and associated financial statement presentation, please refer to Note 1 — Summary of Significant Accounting Policies and Note 2 — Recapitalization Transaction.</t>
  </si>
  <si>
    <t>CONSOLIDATED STATEMENTS OF OPERATIONS (Parenthetical) - USD ($)</t>
  </si>
  <si>
    <t>Affiliated Entity | Apache</t>
  </si>
  <si>
    <t>CONSOLIDATED BALANCE SHEETS - USD ($)</t>
  </si>
  <si>
    <t>CURRENT ASSETS:</t>
  </si>
  <si>
    <t>Cash and cash equivalents</t>
  </si>
  <si>
    <t>Revenue receivables (Note 3)</t>
  </si>
  <si>
    <t>Inventories and other</t>
  </si>
  <si>
    <t>Prepaid assets and other</t>
  </si>
  <si>
    <t>Total current assets</t>
  </si>
  <si>
    <t>PROPERTY, PLANT AND EQUIPMENT:</t>
  </si>
  <si>
    <t>Gathering, processing and transmission facilities</t>
  </si>
  <si>
    <t>Less: Accumulated depreciation and amortization</t>
  </si>
  <si>
    <t>Total property, plant and equipment, net</t>
  </si>
  <si>
    <t>OTHER ASSETS:</t>
  </si>
  <si>
    <t>Joint venture equity interest</t>
  </si>
  <si>
    <t>Deferred tax asset</t>
  </si>
  <si>
    <t>Deferred charges and other</t>
  </si>
  <si>
    <t>Other assets</t>
  </si>
  <si>
    <t>Total assets</t>
  </si>
  <si>
    <t>CURRENT LIABILITIES:</t>
  </si>
  <si>
    <t>Accounts payable to Apache Corporation (Note 1)</t>
  </si>
  <si>
    <t>Other current liabilities (Note 6)</t>
  </si>
  <si>
    <t>Total current liabilities</t>
  </si>
  <si>
    <t>DEFERRED CREDITS AND OTHER NONCURRENT LIABILITIES:</t>
  </si>
  <si>
    <t>Asset retirement obligation</t>
  </si>
  <si>
    <t>Deferred tax liability</t>
  </si>
  <si>
    <t>Other Liabilities, Noncurrent</t>
  </si>
  <si>
    <t>Total liabilities</t>
  </si>
  <si>
    <t>COMMITMENTS AND CONTINGENCIES (Note 8)</t>
  </si>
  <si>
    <t xml:space="preserve"> </t>
  </si>
  <si>
    <t>Redeemable noncontrolling interest</t>
  </si>
  <si>
    <t>EQUITY:</t>
  </si>
  <si>
    <t>Additional paid-in capital</t>
  </si>
  <si>
    <t>Accumulated deficit</t>
  </si>
  <si>
    <t>Total equity</t>
  </si>
  <si>
    <t>Total liabilities, noncontrolling interest, and equity</t>
  </si>
  <si>
    <t>Common stock</t>
  </si>
  <si>
    <t>CONSOLIDATED BALANCE SHEETS (Parenthetical)</t>
  </si>
  <si>
    <t>Dec. 31, 2018$ / sharesshares</t>
  </si>
  <si>
    <t>Common stock, par value (in USD per share) | $ / shares</t>
  </si>
  <si>
    <t>Common stock, shares authorized (in shares</t>
  </si>
  <si>
    <t>Common stock, shares issued (in shares)</t>
  </si>
  <si>
    <t>Common stock, shares outstanding (in shares)</t>
  </si>
  <si>
    <t>CONSOLIDATED STATEMENTS OFCASH FLOWS - USD ($)</t>
  </si>
  <si>
    <t>CASH FLOWS FROM OPERATING ACTIVITIES:</t>
  </si>
  <si>
    <t>Net loss including noncontrolling interest</t>
  </si>
  <si>
    <t>Adjustments to reconcile net loss to net cash provided by operating activities:</t>
  </si>
  <si>
    <t>Adjustment for non-cash transactions with affiliate</t>
  </si>
  <si>
    <t>Changes in operating assets and liabilities:</t>
  </si>
  <si>
    <t>(Increase) decrease in inventories</t>
  </si>
  <si>
    <t>(Increase) decrease in prepayments and other</t>
  </si>
  <si>
    <t>(Increase) decrease in revenue receivables (Note 3)</t>
  </si>
  <si>
    <t>(Increase) decrease in interest receivable</t>
  </si>
  <si>
    <t>Increase (decrease) in accrued expenses</t>
  </si>
  <si>
    <t>Increase (decrease) in accounts payable to affiliate</t>
  </si>
  <si>
    <t>NET CASH PROVIDED BY OPERATING ACTIVITIES</t>
  </si>
  <si>
    <t>CASH FLOWS FROM INVESTING ACTIVITIES:</t>
  </si>
  <si>
    <t>Capital expenditures</t>
  </si>
  <si>
    <t>NET CASH USED IN INVESTING ACTIVITIES</t>
  </si>
  <si>
    <t>CASH FLOWS FROM FINANCING ACTIVITIES:</t>
  </si>
  <si>
    <t>Recapitalization transaction (Note 2)</t>
  </si>
  <si>
    <t>Deferred facility fees</t>
  </si>
  <si>
    <t>NET CASH PROVIDED BY FINANCING ACTIVITIES</t>
  </si>
  <si>
    <t>NET INCREASE IN CASH AND CASH EQUIVALENTS</t>
  </si>
  <si>
    <t>CASH AND CASH EQUIVALENTS AT BEGINNING OF YEAR</t>
  </si>
  <si>
    <t>CASH AND CASH EQUIVALENTS AT END OF PERIOD</t>
  </si>
  <si>
    <t>Supplemental cash flow data:</t>
  </si>
  <si>
    <t>Accrued capital expenditures</t>
  </si>
  <si>
    <t>In all periods prior to the Business Combination, the Company had no banking or cash management activities. Transactions with Apache and asset transfers to and from the Company were not settled in cash and are therefore reflected as a component of equity and redeemable noncontrolling interests on the Consolidated Balance Sheet. In addition to the above, Apache contributed its investments in gas gathering, processing and transmission facilities of approximately $484.5 million, $505.7 million, and $59.3 million that are included within equity and redeemable noncontrolling interests for the year-ended December 31, 2018, 2017 and 2016 respectively. Refer to Note 3 — Transactions with Affiliates for more information.</t>
  </si>
  <si>
    <t>Includes $9.1 million of capital expenditures due to Apache, pursuant to the terms of the Construction, Operations and Maintenance Agreement entered into at the closing of the Business Combination. Refer to Note 3 — Transactions with Affiliates for more information.</t>
  </si>
  <si>
    <t>CONSOLIDATED STATEMENTS OFCASH FLOWS (Parenthetical) - USD ($) $ in Thousands</t>
  </si>
  <si>
    <t>Proceeds from Partnership Contribution</t>
  </si>
  <si>
    <t>CONSOLIDATED STATEMENT OF CHANGES IN EQUITY AND NONCONTROLLING INTEREST - USD ($)</t>
  </si>
  <si>
    <t>Total</t>
  </si>
  <si>
    <t>Additional Paid-in Capital</t>
  </si>
  <si>
    <t>Retained Earnings (Accumulated Deficit)</t>
  </si>
  <si>
    <t>Class A Common StockCommon Stock</t>
  </si>
  <si>
    <t>Class C Common StockCommon Stock</t>
  </si>
  <si>
    <t>Beginning balance, shares (in shares) at May. 26, 2016</t>
  </si>
  <si>
    <t>Beginning balance at May. 26, 2016</t>
  </si>
  <si>
    <t>Increase (Decrease) in Stockholders' Equity [Roll Forward]</t>
  </si>
  <si>
    <t>Issuance of shares (in shares)</t>
  </si>
  <si>
    <t>Issuance of shares</t>
  </si>
  <si>
    <t>Net income (loss)</t>
  </si>
  <si>
    <t>Ending balance, shares (in shares) at Dec. 31, 2016</t>
  </si>
  <si>
    <t>Ending balance at Dec. 31, 2016</t>
  </si>
  <si>
    <t>Ending balance, shares (in shares) at Dec. 31, 2017</t>
  </si>
  <si>
    <t>Ending balance at Dec. 31, 2017</t>
  </si>
  <si>
    <t>Ending balance, shares (in shares) at Aug. 07, 2018</t>
  </si>
  <si>
    <t>Beginning balance, shares (in shares) at Dec. 31, 2017</t>
  </si>
  <si>
    <t>Beginning balance at Dec. 31, 2017</t>
  </si>
  <si>
    <t>Effect of reverse recapitalization (in shares)</t>
  </si>
  <si>
    <t>Effect of reverse recapitalization</t>
  </si>
  <si>
    <t>Change in redemption value of noncontrolling interest</t>
  </si>
  <si>
    <t>Ending balance, shares (in shares) at Dec. 31, 2018</t>
  </si>
  <si>
    <t>Ending balance at Dec. 31, 2018</t>
  </si>
  <si>
    <t>Increase (Decrease) in Temporary Equity [Roll Forward]</t>
  </si>
  <si>
    <t>Beginning balance, shares (in shares) at Nov. 08, 2018</t>
  </si>
  <si>
    <t>Ending balance, shares (in shares) at Nov. 09, 2018</t>
  </si>
  <si>
    <t>Nature of Operations and Organization</t>
  </si>
  <si>
    <t>Organization, Consolidation and Presentation of Financial Statements [Abstract]</t>
  </si>
  <si>
    <t>Nature of Operations Through its consolidated subsidiaries, Altus Midstream Company owns gas gathering, processing and transmission assets in the Permian Basin of West Texas. Construction on the assets began in the fourth quarter of 2016, and operations commenced in the second quarter of 2017. Additionally, we own, or have options to own, joint venture equity interests in a total of five Permian Basin pipelines. The Company’s operations consist of one reportable segment. Organization Altus originally incorporated on December 12, 2016 in Delaware under the name Kayne Anderson Acquisition Corp. (“KAAC”), for the purpose of effecting a merger, capital stock exchange, asset acquisition, stock purchase, reorganization or similar business combination with one or more businesses. The Company closed its public offering in the second quarter of 2017. On August 3, 2018, Altus Midstream LP was formed in Delaware as a limited partnership and wholly-owned subsidiary of the Company. On August 8, 2018, KAAC and Altus Midstream LP entered into a contribution agreement (the “Contribution Agreement”) with certain wholly-owned subsidiaries of Apache Corporation (“Apache”), including the Alpine High Entities. The Alpine High Entities comprise four Delaware limited partnerships (collectively, “Alpine High Midstream”) and their general partner (Alpine High Subsidiary GP LLC, a Delaware limited liability company), formed by Apache between May 2016 and January 2017 for the purpose of acquiring, developing, and operating midstream oil and gas assets in the Alpine High resource play (“Alpine High”). On November 9, 2018 (the “Closing Date”) and pursuant to the terms of that certain Contribution Agreement, KAAC acquired from Apache, the entire equity interests of the Alpine High Entities and options to acquire joint venture equity interests in five separate third-party pipeline projects (the “Pipeline Options”). The acquisition of the entities and the Pipeline Options is referred to herein as the “Business Combination.” In exchange, the consideration provided to Apache included equity consideration, comprising economic voting and non-economic voting shares in KAAC, and limited partner interests in Altus Midstream. Following the Closing Date and in connection with the completion of the Business Combination: • KAAC changed its name to Altus Midstream Company; • the Company’s wholly-owned subsidiary, Altus Midstream GP LLC, a Delaware limited liability company (“Altus Midstream GP”), is the sole general partner of Altus Midstream; • Altus Midstream Company holds a 23.1 percent controlling interest in Altus Midstream; • Altus Midstream Company operates its business through Altus Midstream and its subsidiaries, which include Alpine High Midstream; and • the shares of Class A common stock, $0.0001 par value (“Class A Common Stock”) continued trading on the NASDAQ under the new symbol “ALTM.” Refer to Note 2 — Recapitalization Transaction, for further discussion of the ownership structure and the partnership structure of Altus Midstream.</t>
  </si>
  <si>
    <t>SUMMARY OF SIGNIFCANT ACCOUNTING POLICIES</t>
  </si>
  <si>
    <t>Accounting Policies [Abstract]</t>
  </si>
  <si>
    <t>Summary of Significant Accounting Policies</t>
  </si>
  <si>
    <t>SUMMARY OF SIGNIFICANT ACCOUNTING POLICIES Basis of Presentation The consolidated financial statements have been prepared in accordance with accounting principles generally accepted in the United States (“GAAP”). Principles of Consolidation The consolidated financial results of Altus Midstream are included in Altus Midstream Company’s consolidated financial statements due to Altus Midstream Company’s 100 percent ownership interest in Altus Midstream GP, and Altus Midstream GP’s control of Altus Midstream. Altus Midstream Company has no independent operations or material assets other than its partnership interests in Altus Midstream and related deferred tax asset. Altus Midstream Company’s financial statements differ from those of Altus Midstream primarily as a result of the presentation of noncontrolling interest ownership attributable to the limited partner interests in Altus Midstream held by Apache (refer to Note 10 — Income Taxes and Note 11 — Equity for further information). Variable interest entity Altus Midstream is a variable interest entity (“VIE”) because the partners in Altus Midstream with equity at risk lack the power, through voting or similar rights, to direct the activities that most significantly impact Altus Midstream’s economic performance. A reporting entity that concludes it has a variable interest in a VIE must evaluate whether it has a controlling financial interest in the VIE, such that it is the VIE’s primary beneficiary and should consolidate. Altus Midstream Company is the primary beneficiary of, and therefore should consolidate Altus Midstream because (i) Altus Midstream Company has the power to direct the activities of Altus Midstream that most significantly affect its economic performance and (ii) Altus Midstream Company has the right to receive benefits or the obligation to absorb losses that could be potentially significant to Altus Midstream. Redeemable noncontrolling interest Altus Midstream Company’s redeemable noncontrolling interest presented in the consolidated financial statements consist of common units representing limited partner interests in Altus Midstream held by Apache. Pursuant to certain provisions of the partnership agreement of Altus Midstream (as amended in connection with the Business Combination, the “LPA”), the limited partner interests held by Apache are equal to the number of shares of the Company’s Class C common stock, $0.0001 par value (“Class C Common Stock”) held by Apache (see Note 2 — Recapitalization Transaction for further information). The Company initially recorded the redeemable noncontrolling interest upon the issuance of the common units to Apache as part of the Business Combination and based on the recapitalization value ascribed at the Closing Date to the limited partner interest. All, or a portion of the common units may be redeemed at Apache’s option. The Company has the ability to settle the redemption option either (i) in shares of Class A Common Stock on a one -for-one basis or (ii) in cash (based on the fair market value of the Class A Common Stock as determined pursuant to the Contribution Agreement), subject to customary conversion rate adjustments for stock splits, stock dividends and reclassifications. Upon the future redemption or exchange of common units held by Apache, a corresponding number of shares of Class C Common Stock will be cancelled. The Company’s policy is to record the redeemable noncontrolling interest represented by the common units held by Apache at the higher of (1) its initial fair value plus accumulated earnings/losses associated with the noncontrolling interest or (2) the redemption value as of the balance sheet date. See discussion and additional detail further discussed in Note 2 — Recapitalization Transaction and Note 11 — Equity. Joint venture equity interests The Company follows the equity method of accounting when it does not exercise control over the joint venture, but can exercise significant influence over the operating and financial policies of the joint venture. Under this method, joint venture equity interests are carried originally at acquisition cost, increased by the proportionate share of the joint venture’s net income and by contributions made, and decreased by the proportionate share of the joint venture’s net losses and by distributions received. Please refer to Note 9 — Joint Venture Equity Interest, for further details of our equity interests. Financial statement presentation While Altus Midstream Company (formerly KAAC) was the surviving legal entity, the Business Combination was accounted for as a reverse recapitalization. As such, Altus Midstream Company was treated as the acquired company for financial reporting purposes. This determination was primarily based on the following facts and circumstances, immediately following the Closing Date: • Alpine High Midstream operations comprise the ongoing operations of the combined entity; • Alpine High Midstream’s ultimate parent company immediately preceding the Business Combination (Apache) is the largest single owner of Altus Midstream Company voting common stock (see Note 11 — Equity); and • Apache-nominated directors comprise a majority of the board of directors of the combined entity. In accordance with guidance applicable to these circumstances, the Business Combination was considered to be a capital transaction in substance. Accordingly, for accounting purposes, the transaction was treated as the equivalent of the Alpine High Entities issuing stock for the net assets of Altus Midstream Company, accompanied by a recapitalization. As a result of Alpine High Midstream being the accounting acquirer, the historical operations of Alpine High Midstream are deemed to be those of the Company. Thus, the financial statements included in this report reflect (i) the historical operating results of Alpine High Midstream prior to the Business Combination; (ii) the net assets of Alpine High Midstream at their historical cost; (iii) the consolidated results of the Company and Alpine High Midstream following the closing of the Business Combination; and (iv) the Company’s equity structure for all periods presented. No step-up in basis of the contributed assets and no intangible assets or goodwill was recorded in the Business Combination. 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ltus evaluates its estimates and assumptions on a regular basis. Actual results may differ from these estimates and assumptions used in preparation of its financial statements and changes in these estimates are recorded when known. Fair Value Measurements The Company’s redeemable noncontrolling interest, as presented in the consolidated financial statements, is reported at fair value on a recurring basis on the Company’s Consolidated Balance Sheet. Accounting Standards Codification (“ASC”) 820-10-35 -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The Company utilizes the market approach in recurring fair value measurement of the redeemable noncontrolling interest. The Company has classified this fair value assessment as Level 1 in the fair value hierarchy. For further detail, please refer to Note 11 — Equity. Cash and Cash Equivalents The Company considers all highly liquid short-term investments with a maturity of three months or less at the time of purchase to be cash equivalents. These investments are carried at cost, which approximates fair value. As of December 31, 2018 , Altus Midstream had $449.9 million of cash and cash equivalents. Altus Midstream had no cash and cash equivalents as of December 31, 2017. Revenue Receivable For each period presented and upon commencement of operations, all revenues were generated from midstream services provided to Apache, which included gathering, processing and transmission of natural gas. Revenue receivables represents revenues accrued which have been earned by Altus Midstream but not yet invoiced to Apache. Pursuant to the terms of the Contribution Agreement, all accounts receivable from Apache (including revenue receivables) on or prior to September 30, 2018 are for the account of Apache. No cash settlement of such balances was contemplated prior to September 30, 2018 and as such, revenue receivables generated prior to this date were treated as a reduction to additional paid-in capital within equity. Inventories Inventories consist principally of equipment and material, stated at the lower of cost or net realizable value. Property, Plant and Equipment Property, plant and equipment consists of the costs incurred to acquire and construct midstream assets including capitalized interest. Property, plant and equipment is stated at the lower of historical cost less accumulated depreciation, or fair value, if impaired. Depreciation Depreciation is computed over each asset’s estimated useful life using the straight-line method based on estimated useful lives and estimated asset salvage values. Determination of depreciation expense requires judgment regarding the estimated useful lives and salvage values of property, plant and equipment. As circumstances warrant, depreciation estimates are reviewed to determine if any changes in the underlying assumptions are necessary. The estimated lives are 30 years for plants and facilities and 40 years for pipelines. For the twelve months ended December 31, 2018 and 2017 depreciation expense totaled $18.7 million and $5.6 million , respectively. No depreciation expense was recorded during 2016 as the assets had not yet been placed in service. Asset Retirement Obligations and Accretion The initial estimated asset retirement obligation related to property, plant and equipment and subsequent revisions are recorded as a liability at fair value, with an offsetting asset retirement cost recorded as an increase to the associated property, plant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plant and equipment. Accretion expense on the liability is recognized over the estimated productive life of the related assets and is included on the Consolidated Statements of Operations under “Depreciation and accretion.” For the twelve months ended December 31, 2018 and 2017 accretion expense totaled $1.3 million and $0.4 million , respectively. Capitalized Interest Interest is capitalized as part of the historical cost of developing and constructing assets. Significant midstream development assets that have not commenced operations qualify for interest capitalization. Capitalized interest is determined by multiplying Altus Midstream’s weighted-average borrowing cost of debt by the average amount of qualifying midstream assets. The amount of capitalized interest cannot be greater than actual interest incurred. Once an asset is placed into service, the associated capitalization of interest ceases and is expensed through depreciation over the asset’s useful life. Subsequent to the Closing Date, the Company incurred approximately $0.2 million of interest expense, which was capitalized. Accounts Payable to Apache Corporation The accounts payable to Apache Corporation represents the net result of Altus Midstream’s monthly revenue, operating expenditures and other transactions to be settled with Apache as provided under the Construction, Operations and Maintenance Agreement (the “COMA”). Generally, cash in this amount will be transferred to Apache in the month after the Company’s transactions are processed and the net results of operations are determined. See discussion and additional detail in Note 3 — Transactions with Affiliates. Revenue Recognition On January 1, 2018, the Company adopted Accounting Standard Update (“ASU”) 2014-09, “Revenue from Contracts with Customers (ASC 606),” using the modified retrospective method. The Company elected to evaluate all contracts at the date of initial application. There was no impact to the opening balance of retained earnings as a result of the adoption. The following table presents a disaggregation of the Company’s midstream services revenue by service type. For the Year Ended December 31, Period from May 26, 2016 (Inception) through December 31, 2018 2017 2016 (In thousands) MIDSTREAM SERVICES REVENUE — AFFILIATE: Gas gathering $ 7,656 $ 820 $ — Gas processing 53,108 11,037 — Transmission 15,848 3,285 — NGL transmission 138 — — $ 76,750 $ 15,142 $ — The Company currently generates all its revenues by providing the above services, pursuant to separate agreements entered into with Apache. These agreements have no minimum volume commitments or firm transportation commitments, instead they are underpinned by acreage dedications covering Alpine High. Pursuant to these agreements, Altus Midstream is obligated to perform services on all volumes produced from the dedicated acreage, so long as Apache has the right to market such gas. In exchange for the above services and in accordance with the terms of the services agreements, the Company charges a fixed fee on a per unit basis. These performance obligations are satisfied over time as Apache simultaneously receives and consumes the benefits of the services performed. Service revenues are recognized when the right to invoice has been met, since the amount that we have the right to invoice (based upon the fixed fee and throughput volumes) corresponds directly with the value received by Apache. Pursuant to the terms of the Contribution Agreement, all accounts receivable from Apache (including revenue receivable) on or prior to September 30, 2018 are for the account of Apache. No cash settlement of such balances was contemplated prior to September 30, 2018 and as such, revenue receivables generated prior to this date were treated as a reduction to additional paid-in capital within equity. In conjunction with the Business Combination, service revenue invoices are provided to Apache on a monthly basis, pursuant to the terms of the COMA. Amounts owing to Apache under the terms of the COMA are reduced by the amounts of these invoices. Net cash settlement is performed on a monthly basis. The net amount owing to Apache as of December 31, 2018 was $13.6 million . Additionally, the Company recognized services revenue earned but not yet invoiced to Apache of $10.9 million as of December 31, 2018. Costs to obtain a contract with expected amortization periods of greater than one year will be recorded as an asset and will be recognized in accordance with ASC 340, “Other Assets and Deferred Costs.” Currently, Altus Midstream does not have contract assets related to incremental costs to obtain a contract. In addition, the Company does not disclose the value of unsatisfied performance obligations for contracts with an original expected length of one year or less or contracts for which variable consideration is allocated entirely to a wholly unsatisfied performance obligation. General and Administrative Expense General and administrative (“G&amp;A”) expense represents indirect costs and overhead expenditures incurred by the Company, associated with managing the midstream assets. In connection with the closing of the Business Combination, the Company entered into the COMA, as described above, pursuant to which Apache will provide certain services related to the design, development, construction, operation, management and maintenance of Altus Midstream assets, on the Company’s behalf. See discussion and additional detail further discussed in Note 3 — Transactions with Affiliates. Income Taxes The Company is subject to federal income tax and recognizes deferred tax assets and liabilities based on the difference between the financial statement carrying value and tax basis of its investment in Altus Midstream. For federal income tax purposes, Altus Midstream is regarded as a partnership and not subject to income tax. Income and deductions associated with Altus Midstream and the Alpine High Entities flow through to the Company. As such, Altus Midstream and the Alpine High Entities do not record a federal income tax provision. The Company, Altus Midstream, and the Alpine High Entities are also subject to the Texas margins tax. The Texas margins tax is assessed on corporations, limited liability companies, and limited partnerships. As such, each entity recognizes state deferred tax assets and liabilities based on the differences between the financial statement carrying value and tax basis of assets and liabilities on the balance sheet. Prior to the Closing Date, the Alpine High Entities were treated as disregarded subsidiaries of Apache Corporation, a C-corporation, for federal income tax purpose. The Alpine High Entities recognized deferred tax assets and liabilities based on the differences between the financial statement carrying value and tax basis of assets and liabilities on the balance sheet.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and changing tax laws. Maintenance and Repairs Routine maintenance and repairs are charged to expense as incurred. Recently Issued Accounting Standards Not Yet Adopted In February 2016, the Financial Accounting Standards Board (“FASB”) issued ASU 2016-02, “Leases (Topic 842),” requiring lessees to recognize lease assets and lease liabilities for most leases classified as operating leases under previous GAAP. The guidance is effective for fiscal years beginning after December 15, 2018. In January 2018, the FASB issued ASU 2018-01, which permits an entity an optional election to not evaluate under ASU 2016-02 those existing or expired land easements that were not previously accounted for as leases prior to the adoption of ASU 2016-02.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both transitional practical expedients. As allowed under the standard, the Company also applied practical expedients to carry forward our historical assessments of whether existing agreements contain a lease, classification of existing lease agreements, and treatment of initial direct lease costs. The Company also elected to exclude short-term leases (those with terms of 12 months or less) from the balance sheet presentation and will account for non-lease and lease components as a single lease component for all asset classes. The Company adopted this guidance as of January 1, 2019. In the normal course of business, Altus Midstream enters into various lease agreements for real estate and equipment related to midstream activities that are accounted for as operating leases. To track these lease arrangements and facilitate compliance with this ASU, the Company implemented a third-party lease accounting software solution and designed processes and internal controls to identify, track and record applicable leases. The Company trained departments affected by the standard, implemented changes to the relevant business processes, and continues to evaluate contracts. The Company’s adoption and implementation of this ASU resulted in an increase in both right of use assets and liabilities related to leasing activities; however, the amount was immaterial upon adoption. Right of use assets and associated liabilities are expected to change subsequent to adoption of this ASU for new leases entered into subsequent to year-end and amortization on existing lease assets. There was no impact to the Company’s Consolidated Statements of Operations or Consolidated Statements of Cash Flows upon adoption. In June 2016, the FASB issued ASU 2016-13, “Financial Instruments - Credit Losses.” The standard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We do not expect to adopt the guidance early. Entities will apply the standard’s provisions as a cumulative-effect adjustment to retained earnings as of the beginning of the first reporting period in which the guidance is adopted. The Company is evaluating the new guidance and does not believe this standard will have a material impact on the consolidated financial statements. In August 2018, the FASB issued ASU 2018-13, “Disclosure Framework: Changes to the Disclosure Requirements for Fair Value Measurement,” which changes the disclosure requirements for fair value measurements by removing, adding, and modifying certain disclosures. ASU 2018-13 is effective for financial statements issued for annual periods beginning after December 15, 2019, and interim periods within those annual periods. Early adoption is permitted. The Company is currently evaluating the impact of adoption of this ASU on its related disclosures and does not expect it to have a material impact on its financial statements.</t>
  </si>
  <si>
    <t>RECAPITALIZATION TRANSACTION</t>
  </si>
  <si>
    <t>Noncontrolling Interest [Abstract]</t>
  </si>
  <si>
    <t>Recapitalization Transaction</t>
  </si>
  <si>
    <t>2. RECAPITALIZATION TRANSACTION Background and Summary On August 8, 2018, KAAC, the legal predecessor company, and its then wholly-owned subsidiary, Altus Midstream LP, entered into the Contribution Agreement with certain wholly-owned subsidiaries of Apache, including the Alpine High Entities. The terms of that certain Contribution Agreement included that Altus Midstream would acquire from Apache, 100 percent of the equity interests in each of the Alpine High Entities and the Pipeline Options to acquire equity interests in certain third-party pipelines that are expected to be placed into service in 2019 and 2020. The Company consummated the Business Combination and certain other transactions contemplated by the Contribution Agreement on the Closing Date. At the Closing Date and following the completion of the Business Combination: • Altus Midstream and the Company issued to Apache (i) common units, representing limited partner interests in Altus Midstream, and (ii) an equivalent number of shares of a newly-created class of voting-only common stock (Class C Common Stock), respectively. • The Company issued to Apache (i) newly-issued shares of Class A Common Stock, (ii) warrants exercisable for shares of Class A Common Stock, and (iii) the right to receive additional shares of Class A Common Stock, based upon the achievement of certain price and operational thresholds. • The Company contributed $628.2 million in cash to Altus Midstream and in return, Altus Midstream issued to the Company (i) a number of common units equal to the total number of shares of the Company’s Class A Common Stock outstanding as of the Closing Date. • Altus Midstream paid to Apache, $84.0 million , representing the capital expenditures incurred by or on behalf of the Alpine High Entities from and including October 1, 2018 through and including the Closing Date. The Company changed its name from KAAC to Altus Midstream Company, and our Class A Common Stock continued trading on the NASDAQ Capital Market under the new symbol “ALTM.” For a detailed description of the types of class of our common stock, please see Note 11 — Equity. Ownership of Altus Upon the closing of the Business Combination and as December 31, 2018 , Altus’ wholly-owned subsidiary, Altus Midstream GP, was the sole general partner of Altus Midstream and the Company held an approximate 23.1 percent controlling interest in Altus Midstream. Altus Midstream’s other limited partner (Apache) held the remaining 76.9 percent noncontrolling interest. Additionally, as of the Closing Date and at December 31, 2018 , Apache was the largest single holder of the Company’s voting common stock, comprising 100 percent of newly-created, non-economic Class C Common Stock, and approximately 9.8 percent of economic, Class A Common Stock. The LPA contains certain provisions intended to ensure that a one-to-one ratio is maintained, at all times and subject only to limited exceptions, between (i) the number of outstanding shares of Class A Common Stock and the number of common units held by Altus and (ii) the number of outstanding shares of Class C Common Stock and the number of common units held by Apache. For further discussion of the earn-out consideration provided to Apache and outstanding equity instruments, that may impact ownership interests and the limited partnership interests of Altus Midstream in future periods, please see Note 11 — Equity. Cash Contribution to Altus Midstream As illustrated in the table below, the cash contribution to Altus Midstream was funded primarily from (i) the private placement of shares of Class A Common Stock to certain qualified institutional buyers and accredited investors, which closed immediately prior to the Business Combination, and (ii) the funds remaining from the Company’s public offering, net of cash paid to shareholders who redeemed shares. For further discussion of the significant transactions impacting the Company’s ownership structure throughout the historical period, including the private placement, as well as the initial public offering and subsequent share redemptions, please see Note 11 — Equity. Net proceeds (In thousands) Cash from private placement $ 572,340 Cash remaining from public offering (net of redemptions) (1) 84,339 Issuance of newly-created Class C Common Stock to Apache 25 Less: deferred underwriter fees (13,206 ) Less: closing fees and other (2) (15,344 ) Net cash received by Altus Midstream LP at the Closing Date $ 628,154 (1)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Refer to Note 11 — Equity for further information. (2) Includes the repayment of a loan with a related party. Refer to Note 3 — Transactions with Affiliates for further information. Number of Shares at the Closing Date The number of shares issued and outstanding immediately following the closing of the Business Combination is summarized in the table below. number of shares Class A Common Stock Class B Common Stock (1) Class C Common Stock Shares outstanding prior to the Business Combination 37,732,112 9,433,028 — Less: redemption of public shares (2) (29,469,858 ) — — Add: shares issued in private placement 57,234,023 — — Total shares outstanding prior to the Business Combination 65,496,277 9,433,028 — Shares, in connection with the Business Combination: Forfeited (3) — (7,313,028 ) — Converted (1) 2,120,000 (2,120,000 ) Total shares outstanding immediately prior to the Closing Date 67,616,277 — — Issued as consideration to Apache (4) 7,313,028 — 250,000,000 Total shares outstanding at the Closing Date 74,929,305 — 250,000,000 (1) Shares of Class B Common Stock, $0.0001 par value (“Class B Common Stock”), were purchased by the Sponsor (as defined in Note 3 - Transactions with Affiliates) , upon the Company’s incorporation in December 2016. Class B Common Stock is identical to Class A Common Stock except that they automatically converted to Class A Common Stock at the time of the Business Combination. (2)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Refer to Note 11 — Equity for further information. (3) In connection with the Business Combination, the Sponsor agreed to forfeit shares of Class B Common Stock. As part of the consideration transferred in the Business Combination, 7,313,028 newly-issued shares of Class A Common Stock were issued to Apache, equivalent to the number of shares of Class B Common Stock forfeited by the Sponsor. Additionally, the Sponsor forfeited a number of warrants originally issued simultaneously with the public offering. (4) The equity structure of the Alpine High Entities (the accounting acquirer) has been restated to reflect the number of shares of Altus Midstream Company (the accounting acquiree) issued in the recapitalization transaction. Please refer to the section below entitled “Basis of presentation of equity structure” for further discussion. Basis of Presentation of Equity Structure As discussed in Note 1 — Summary of Significant Accounting Policies, the Business Combination was accounted for as a reverse recapitalization, with Altus Midstream Company treated as the acquired company, and the Alpine High Entities treated as the acquirer, for financial reporting purposes. Therefore, the equity structure in the consolidated financial statements is that of the Company restated for all periods presented. In accordance with guidance applicable to these circumstances, the equity structure has been restated in all comparative periods up to the Closing Date, to reflect the number of shares issued to Apache in connection with the recapitalization transaction. The value allocated to the shares issued to Apache reflect the capital structure of the Alpine High entities prior to the Business Combination, which solely comprised capital contributions from Apache. Accordingly, shares of common stock issued to Apache in exchange for its ownership interests in the Alpine High Entities are retroactively restated from May 26, 2016 (inception), proportionate to the capital contributions made by Apache to the Alpine High Entities up to the Closing Date.</t>
  </si>
  <si>
    <t>PROPERTY, PLANT AND EQUIPMENT</t>
  </si>
  <si>
    <t>Property, Plant and Equipment [Abstract]</t>
  </si>
  <si>
    <t>Property, Plant and Equipment</t>
  </si>
  <si>
    <t>PROPERTY, PLANT AND EQUIPMENT Property, plant and equipment, at cost, is as follows: December 31, 2018 2017 (In thousands) Gathering, processing and transmission systems and facilities $ 729,585 $ 423,600 Construction in progress (1) 521,609 281,566 Other property and equipment 23 — Total property, plant and equipment 1,251,217 705,166 Less: accumulated depreciation and accretion (24,320 ) (5,580 ) Total property, plant and equipment, net $ 1,226,897 $ 699,586 (1) Included in the Company’s construction in progress is capitalized interest of $6.9 million and $3.4 million at December 31, 2018 and December 31, 2017, respectively. The cost of property classified as “Construction in progress” is excluded from capitalized costs being depreciated. These amounts represent property that is not yet available to be placed into productive service as of the respective balance sheet date.</t>
  </si>
  <si>
    <t>TRANSACTIONS WITH AFFILIATES (Notes)</t>
  </si>
  <si>
    <t>Related Party Transactions [Abstract]</t>
  </si>
  <si>
    <t>TRANSACTIONS WITH AFFILIATES</t>
  </si>
  <si>
    <t>TRANSACTIONS WITH AFFILIATES Revenues The Company has contracted to provide services including gas gathering, compression, processing, transportation, and NGL transportation, pursuant to acreage dedications provided by Apache, comprising the entire Alpine High acreage. Pursuant to the terms of these agreements, the Company receives prescribed fees based on the type and volume of product for which the services are provided. For all of the periods presented, the Company’s only customer was Apache, although Altus Midstream is pursuing contracts with third-parties that could be accommodated by existing and planned capacity. Revenues generated under these agreements are presented on the Consolidated Statements of Operations as “Midstream services — affiliate.” Revenues earned that have not yet been invoiced to Apache are presented on the Consolidated Balance Sheet as “Revenue receivables.” Operating Expenses The Company has no employees and had no banking or cash management facilities prior to the Business Combination. As such, the Company has contracted with Apache to receive certain operational, maintenance, and management services. In accordance with the terms of these agreements, the Company incurred general and administrative (“G&amp;A”) expenses of $6.5 million and $4.0 million and gathering, processing and transmission (“GPT”) expenses of $9.1 million and $4.7 million in the year ended December 31, 2018 and 2017, respectively. Further information on the related-party agreements in place during the period is provided below. Operational Services Agreement Prior to the Business Combination, Apache provided operations, maintenance and management services to the Alpine High Entities, pursuant to an agreement hereby referred to as the “Services Agreement.” In accordance with the terms of the Services Agreement, Apache received a fixed fee per month for its overhead and indirect costs incurred on behalf of Alpine High Midstream. All costs incurred by the Alpine High Entities were paid by Apache. The total overhead fee paid by the Company and included in G&amp;A expenses was $3.0 million and $2.3 million for the year ended December 31, 2018 and 2017, respectively. In connection with the closing of the Business Combination, the Services Agreement was superseded by the COMA. Construction, Operations and Maintenance Agreement At the closing of the Business Combination, the Company entered into the COMA with Apache, which superseded the Services Agreement. Under the terms of the COMA, Apache will provide certain services related to the design, development, construction, operation, management and maintenance of certain gathering, processing and other midstream assets, on behalf of the Company. In return, the Company will pay fees to Apache of (i) $3.0 million for the period beginning on the execution of the COMA at the closing of the Business Combination through December 31, 2019, (ii) $5.0 million for the period of January 1, 2020 through December 31, 2020, (iii) $7.0 million for the period of January 1, 2021 through December 31, 2021 and (iv) $9.0 million annually, as may be increased thereafter until terminated. The annual fee was negotiated as part of the Business Combination to reimburse Apache for indirect costs of performing administrative corporate functions, including services for information technology, risk management, corporate planning, accounting, cash management, and others. In addition, Apache may be reimbursed for certain internal costs and third-party costs directly incurred in connection with its role as service provider under the COMA. Apache records G&amp;A costs directly associated with midstream activity, where substantially all the services are rendered for Altus Midstream, to unique midstream G&amp;A cost centers that are subsequently charged to Altus Midstream on a monthly basis. The COMA stipulates that the Company shall provide reimbursement of amounts owing to Apache attributable to a particular month by no later than the last day of the immediately following month. Unpaid amounts accrue interest until settled. The COMA will continue to be effective until terminated (i) upon the mutual consent of Altus and Apache, (ii) by either of Altus and Apache, at its option, upon 30 days ’ prior written notice in the event Apache or an affiliate no longer owns a direct or indirect interest in at least 50 percent of the voting or other equity securities of Altus, or (iii) by Altus if Apache fails to perform any of its covenants or obligations due to willful misconduct of certain key personnel and such failure has a material adverse financial impact on Altus. Lease Agreement Concurrent with the closing of the Business Combination, Altus Midstream entered into an operating lease agreement with Apache (the “Lease Agreement”) relating to the use of certain office buildings, warehouse and storage facilities located in Reeves County, Texas. Under the terms of the Lease Agreement, Altus Midstream shall pay to Apache on a monthly basis the sum of (i) a base rental charge of $44,500 and (ii) an amount based on Apache’s estimate of the annual costs it shall incur in connection with the ownership, operation, repair, and/or maintenance of the facilities. The Company incurred total expenses of $0.1 million in 2018 in relation to this agreement, which are included within GPT expenses. Unpaid amounts accrue interest until settled. The initial term of the Lease Agreement is for four years and may be extended by Altus Midstream for three additional, consecutive periods of twenty-four months . Capitalized Interest Prior to the Business Combination, the Company’s operations were funded entirely by contributions from Apache. Accordingly, Apache allocated a portion of interest on its corporate debt in determining capitalized interest associated with the development of the Alpine High Entities. Commensurate with Apache’s calculation, interest is capitalized as part of the historical cost of developing and constructing assets. Significant midstream development assets that have not commenced operations qualify for interest capitalization. The associated capitalized interest was determined by multiplying Apache’s weighted-average borrowing cost of debt by the average amount of qualifying midstream assets. The amount of interest allocated was $8.2 million , $7.1 million , and $0.3 million for the year ended December 31, 2018, 2017, and 2016, respectively. Upon closing the Business Combination, capitalized interest is now determined based on interest expense incurred by Altus Midstream. Business Combination Agreements Limited Partnership Agreement of Altus Midstream LP In connection with the Business Combination, Altus Midstream Company, Altus Midstream GP, Altus Midstream LP and Apache, entered into the LPA. This agreement sets forth, among other things, the rights and obligations of (i) Altus Midstream GP as general partner and (ii) Altus Midstream Company and Apache as limited partners, of Altus Midstream LP. Altus Midstream GP is not entitled to reimbursement for its services as general partner. Refer to Note 1 — Summary of Significant Accounting Policies and Note 2 — Recapitalization Transaction for further information. Purchase Rights and Restrictive Covenants Agreement At the closing of the Business Combination, the Company entered into a purchase rights and restrictive covenants agreement (the “Purchase Rights and Restrictive Covenants Agreement”) with Apache. Under the Purchase Rights and Restrictive Covenants Agreement, until the later of the five -year anniversary of the Closing and the date on which Apache and its affiliates cease to own a majority of the Company’s voting common stock, Apache is obligated to provide (i) the first right to pursue any opportunity (including any expansion opportunities) of Apache to acquire or invest, directly or indirectly (including equity investments), in any midstream assets or participate in any midstream opportunities located, in whole or part, within an area covering approximately 1.7 million acres in Reeves, Pecos, Brewster, Culberson and Jeff Davis Counties in Texas, and (ii) a right of first offer on certain retained midstream assets of Apache. Transactions Prior to the Business Combination Prior to the Business Combination, the Company engaged in certain transactions with Kayne Anderson Sponsor LLC, a Delaware limited liability company (the “Sponsor”). The Sponsor is a related party as during the periods presented, it owned more than 10 percent of the voting interests of the entity, resulting from the purchase of the Company’s entire share capital upon incorporation in December 2016. The nature of the majority of these transactions is associated with our incorporation, public offering and Business Combination, as further described in Note 11 — Equity. Other transactions with the Sponsor during the periods presented relate to a loan from Sponsor and a separate administrative services agreement. Loan from Sponsor On March 21, 2018, the Sponsor agreed to loan up to $0.5 million , as needed, to fund working capital needs pursuant to a promissory note. On August 24, 2018, the Company’s Sponsor agreed to increase such loan up to $1.0 million . These loans were non-interest bearing, and at the closing of the Business Combination the outstanding borrowings totaling $0.7 million were repaid in full. Administrative Services Agreement Beginning April 2017, the Company agreed to pay an affiliate of the Sponsor a total of $5,000 per month for office space, utilities and secretarial and administrative support. Effective January 1, 2018, the Sponsor’s affiliate agreed to waive the monthly fee until the termination of the agreement. The agreement was terminated at the closing of the Business Combination.</t>
  </si>
  <si>
    <t>DEBT AND FINANCING COSTS</t>
  </si>
  <si>
    <t>Debt Disclosure [Abstract]</t>
  </si>
  <si>
    <t>DEBT AND FINANCING COSTS In November 2018, Altus Midstream entered into a revolving credit facility for general corporate purposes that matures in November 2023 (subject to Altus Midstream’s two , one year extension options). The agreement for this facility provides aggregate commitments from a syndicate of banks of $450.0 million until (i) the consolidated net income of Altus Midstream and its restricted subsidiaries, as adjusted pursuant to the agreement (“EBITDA”), for three consecutive calendar months equals or exceeds $ 175.0 million on an annualized basis and (ii) Altus Midstream has raised at least $250.0 million of additional capital (such period, the “Initial Period”). Following the Initial Period, the aggregate commitments equal $800.0 million . All aggregate commitments include a letter of credit subfacility of up to $100.0 million and a swingline loan subfacility of up to $100.0 million . After the Initial Period, Altus Midstream may increase commitments up to an aggregate $1.5 billion by adding new lenders or obtaining the consent of any increasing existing lenders. As of December 31, 2018 , no borrowings or letters of credit were outstanding under this facility. The Altus Midstream credit facility is unsecured and is not guaranteed by the Company, Apache Corporation, or any of their respective subsidiaries. At Altus Midstream’s option, the interest rate per annum for borrowings under this facility is either a base rate, as defined, plus a margin, or the London Inter-bank Offered Rate (“LIBOR”), plus a margin. Altus Midstream also pays quarterly a facility fee at a rate per annum on total commitments. The margins and the facility fee vary based upon (i) the Leverage Ratio until Altus Midstream has a senior long-term debt rating and (ii) such senior long-term debt rating once it exists. The “Leverage Ratio” is the ratio of (1) the consolidated indebtedness of Altus Midstream and its restricted subsidiaries to (2) EBITDA of Altus Midstream and its restricted subsidiaries for the 12-month period ending immediately before such date. At December 31, 2018, the base rate margin was 0.05 percent , the LIBOR margin was 1.05 percent , and the facility fee was 0.20 percent . In addition, a commission is payable quarterly to the lenders on the face amount of each outstanding letter of credit at a per annum rate equal to the LIBOR margin then in effect. Customary letter of credit fronting fees and other charges are payable to issuing banks. The credit agreement for Altus Midstream’s facility contains restrictive covenants that may limit the ability of Altus Midstream and its restricted subsidiaries to, among other things, incur additional indebtedness or guaranty indebtedness, sell assets, make investments in unrestricted subsidiaries, enter into mergers, make certain payments and distributions, incur liens on certain property securing indebtedness, and engage in certain other transactions without the prior consent of the lenders. Altus Midstream also is subject to a financial covenant under the credit agreement, which requires it to maintain one of the following financial ratios: • during the Initial Period, a debt-to-capital ratio of not greater than 30.0 percent at the end of any fiscal quarter, determined by reference to (i) the consolidated indebtedness of Altus Midstream and its restricted subsidiaries to (ii) (A) the consolidated partners’ equity of Altus Midstream and its restricted subsidiaries plus (B) the consolidated indebtedness of Altus Midstream and its restricted subsidiaries; and • after the Initial Period, a Leverage Ratio of not greater than 5.00 : 1.00 at the end of any fiscal quarter, except that for up to one year following a qualified acquisition, the Leverage Ratio cannot exceed 5.50 : 1.00 at the end of any fiscal quarter. There are no clauses in the agreement for Altus Midstream’s 2018 credit facility that permit the lenders to accelerate payments or refuse to lend based on unspecified material adverse changes. The agreement has no drawdown restrictions or prepayment obligations in the event of a decline in credit ratings. However, the agreement allows the lenders to accelerate payment maturity and terminate lending and issuance commitments for nonpayment and other breaches, and if Altus Midstream or any of its restricted subsidiaries defaults on other indebtedness in excess of the stated threshold, is insolvent, or has any unpaid, non-appealable judgment against it for payment of money in excess of the stated threshold. Lenders may also accelerate payment maturity and terminate lending and issuance commitments if Altus Midstream undergoes a specified change in control or has specified pension plan liabilities in excess of the stated threshold. Altus Midstream was in compliance with the terms of its 2018 credit facility as of December 31, 2018 . Financing Costs, Net The following table presents the components of Altus Midstream’s financing costs, net: Year Ended December 31, Period from May 26, 2016 (Inception) through December 31, 2018 (1) 2017 (1) 2016 (1) (in thousands) Interest expense $ 8,412 $ 7,100 $ 272 Amortization of deferred facility 107 — — Capitalized interest (8,412 ) (7,100 ) (272 ) Total Financing costs, net $ 107 $ — $ — (1) Prior to the Business Combination, the Company’s operations were funded entirely by contributions from Apache. Accordingly, Apache allocated a portion of interest on its corporate debt in determining capitalized interest associated with the development of Alpine High infrastructure. Refer to Note 1 — Summary of Significant Accounting Policies and Note 3 — Transactions with Affiliates for further information.</t>
  </si>
  <si>
    <t>OTHER CURRENT LIABILITIES</t>
  </si>
  <si>
    <t>Other Liabilities Disclosure [Abstract]</t>
  </si>
  <si>
    <t>Other Current Liabilities</t>
  </si>
  <si>
    <t>OTHER CURRENT LIABILITIES The following table provides detail of the Company’s other current liabilities at December 31, 2018 and 2017 : December 31, 2018 2017 (In thousands) Accrued capital costs $ 80,696 $ 122,364 Accrued operating expenses 2,863 1,119 Accrued taxes other than income 69 12 Accrued interest 232 — Other 1,066 976 Total other current liabilities $ 84,926 $ 124,471</t>
  </si>
  <si>
    <t>ASSET RETIREMENT OBLIGATION</t>
  </si>
  <si>
    <t>Asset Retirement Obligation Disclosure [Abstract]</t>
  </si>
  <si>
    <t>Asset Retirement Obligation</t>
  </si>
  <si>
    <t>ASSET RETIREMENT OBLIGATION The following table describes changes to the Company’s asset retirement obligation (“ARO”) liability for the years ended December 31, 2018 and 2017 : December 31, 2018 2017 (In thousands) Asset retirement obligation, beginning balance $ 18,189 $ — Liabilities incurred during the period 13,816 17,779 Accretion expense 1,328 410 Revisions in estimated liabilities (3,964 ) — Asset retirement obligation, ending balance $ 29,369 $ 18,189 ARO reflects the estimated present value of the amount of dismantlement, removal, site reclamation and similar activities associated with the Company’s infrastructure assets which include central processing facilities, gathering systems and pipelines. Management utilizes independent valuation reports and estimates of current costs to project expected cash outflows for retirement obligations. Management estimates the ultimate productive life of the properties, a risk-adjusted discount rate, and an inflation factor in order to determine the current present value of this obligation. To the extent future revisions to these assumptions impact the present value of existing ARO, a corresponding adjustment is made to the property, plant and equipment balance.</t>
  </si>
  <si>
    <t>COMMIMENTS AND CONTINGENCIES</t>
  </si>
  <si>
    <t>Commitments and Contingencies Disclosure [Abstract]</t>
  </si>
  <si>
    <t>Commitments and Contingencies</t>
  </si>
  <si>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December 31, 2018 and December 31, 2017 , there were no accruals for loss contingencies. Litigation We are subject to governmental and regulatory controls arising in the ordinary course of business. It is the opinion of management that any claims and litigation involving the Company is not likely to have a material adverse effect on the reported position or results of operations. Environmental Matters As an owner of the infrastructure assets and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us to liability for pollution damages. In some instances, Altus Midstream may be directed to suspend or cease operations. The Company maintains insurance coverage, which management believes is customary in the industry, although insurance does not fully cover against all environmental risks. Additionally, there can be no assurance that current regulatory requirements will not change or past non-compliance with environmental laws will not be discovered. Contractual Obligations Altus Midstream’s existing fee-based revenue agreements, which have no minimum volume or firm transportation commitments, are underpinned by acreage dedications covering Alpine High. Pursuant to these agreements, Altus Midstream is obligated to perform low and high pressure gathering, processing, dehydration, compression, treating, conditioning, and transportation on all volumes produced from the dedicated acreage, so long as Apache has the right to market such gas. Pursuant to the COMA with Apache, Altus Midstream will indirectly receive G&amp;A support services including information technology, risk management, corporate planning, accounting, cash management, human resources, and other general corporate services. The COMA established a fixed annual support services fee to Apache of $3.0 million in 2019, $5.0 million in 2020, and $7.0 million in 2021. Beginning in 2022 through the term of the COMA, the associated fee will be $9.0 million annually and may be adjusted upwards based on actual incurred costs. Concurrent with the closing of the Business Combination, Altus Midstream entered into the Lease Agreement with Apache, relating to the use of certain office buildings, warehouse and storage facilities located in Reeves County, Texas. Under the terms of the Lease Agreement, Altus Midstream shall pay to Apache on a monthly basis the sum of (i) a base rental charge of $44,500 and (ii) an amount based on Apache’s estimate of the annual costs it shall incur in connection with the ownership, operation, repair, and/or maintenance of the facilities. The initial term of the Lease Agreement is for four years and may be extended by Altus Midstream for three additional, consecutive periods of twenty-four months . Additionally, upon exercising the contributed Pipeline Options to acquire equity interests in five separate third-party pipeline projects, the Company may be required to fund future capital expenditures for their equity interest share in the development of the pipeline as referenced in Note 2 — Recapitalization Transaction, Note 9 — Joint Venture Equity Interest and Note 13 — Subsequent Events. At December 31, 2018 and December 31, 2017 , there were no other material contractual obligations related to the entities included in the consolidated financial statements other than the performance of asset retirement obligations as referenced in Note 7 — Asset Retirement Obligations and required credit facility fees discussed in Note 5 — Debt and Financing Costs.</t>
  </si>
  <si>
    <t>JOINT VENTURE EQUITY INTEREST</t>
  </si>
  <si>
    <t>Equity Method Investments and Joint Ventures [Abstract]</t>
  </si>
  <si>
    <t>Joint Venture Equity Interest</t>
  </si>
  <si>
    <t xml:space="preserve"> JOINT VENTURE EQUITY INTEREST In December 2018, Altus Midstream exercised its option to acquire a 15 percent equity interest in Gulf Coast Express Pipeline LLC (“GCX LLC”), a Delaware limited liability company for total cash consideration of approximately $91.1 million . GCX LLC is involved in the construction of a long-haul natural gas pipeline that, upon completion, is expected to have capacity of approximately 2.0 Bcf/d and will transport natural gas from the Waha area in northern Pecos County, Texas to the Agua Dulce Hub near the Texas Gulf Coast. The pipeline is expected to be operational and in-service in the fourth quarter of 2019. Upon exercising the GCX LLC option, the Company has estimated it will incur an additional $175.3 million of capital contributions in 2019 for its equity share associated with the remaining construction costs. GCX LLC maintains separate accounts for each member to which each member’s share of profits and losses, contributions and distributions are directly allocated. Certain business decisions, including, but not limited to, approval of annual budgets and decisions with respect to significant expenditures and activities, contractual commitments, material financings and legal proceedings, require more than 50 percent approval of the members. The joint venture equity interest balance at December 31, 2018, is $5.8 million less than Altus’ underlying equity in GCX LLC’s net assets. This balance will be amortized over the estimated useful life of the pipeline, when placed into service.</t>
  </si>
  <si>
    <t>INCOME TAXES</t>
  </si>
  <si>
    <t>Income Tax Disclosure [Abstract]</t>
  </si>
  <si>
    <t>INCOME TAXES The total income tax provision (benefit) consists of the following: Year Ended December 31, Period from May 26, 2016 (Inception) through December 31, 2018 2017 2016 (In thousands) Current income taxes: Federal $ (1,041 ) $ — $ — State — — — (1,041 ) — — Deferred income taxes: Federal (10,464 ) 5,413 — State 1,004 1,628 — (9,460 ) 7,041 — Total $ (10,501 ) $ 7,041 $ — The total income tax provision (benefit) differs from the amounts computed by applying the U.S. statutory income tax rate to income (loss) before income taxes. A reconciliation of the tax on the Company’s income (loss) from continuing operations before income taxes and total tax expense is shown below: Year Ended December 31, Period from May 26, 2016 (Inception) through December 31, 2018 2017 2016 (In thousands) Income tax expense (benefit) at U.S. statutory rate $ (2,255 ) $ (4,037 ) $ — Partnership income not subject to tax (891 ) — — State tax expense 818 1,058 — Change in U.S. tax rate — 1,843 — Valuation allowance (8,177 ) 8,177 — All other, net 4 — — Income tax expense (benefit) $ (10,501 ) $ 7,041 $ — The net deferred income tax liability reflects the net tax impact of temporary differences between the asset and liability amounts carried on the balance sheet under GAAP and amounts utilized for income tax purposes. The net deferred income tax liability consists of the following: December 31, 2018 2017 (In thousands) Deferred tax assets: Investment in partnership $ 65,851 $ — Asset retirement obligation 220 3,956 Net operating losses 495 48,024 Other 1,212 530 Total deferred tax assets 67,778 52,510 Valuation allowance — (8,177 ) Net deferred tax assets 67,778 44,333 Deferred tax liabilities: Property, plant and equipment 2,863 51,374 Net deferred tax assets / (liabilities) $ 64,915 $ (7,041 ) Net deferred tax assets and liabilities are included in the balance sheet as follows: December 31, 2018 2017 (In thousands) Assets: Deferred tax asset $ 67,558 $ — Liabilities: Deferred tax liability 2,643 7,041 Net deferred tax assets (liabilities) $ 64,915 $ (7,041 ) Prior to the Business Combination, the Alpine High Entities were treated as disregarded subsidiaries of Apache Corporation, a C-corporation, for federal income tax purposes. As a result, federal taxable income associated with Alpine High Midstream has historically been included in Apache’s consolidated federal income tax return. Prior to the Business Combination, Alpine High Midstream calculated its income tax provision as if it were a taxable C-corporation. Pursuant to the Contribution Agreement, Apache contributed the Alpine High Entities and the Pipeline Options to Altus Midstream LP. Net operating losses associated with Alpine High Midstream's operations prior to November 9, 2018 remained with Apache. After the Business Combination, the Alpine High Entities continued to be treated as disregarded entities for federal income tax purposes. The entities' new regarded parent is Altus Midstream LP, a partnership for federal income tax purposes. As such, Altus Midstream LP will not be subject to U.S. federal income taxes and will instead pass through its taxable income or loss to its partners, Apache and Altus. As a result of the change in ownership structure, Altus is required to calculate a federal deferred tax asset based on its investment in Altus Midstream LP. A $62.5 million increase in the Company’s net deferred tax asset was a direct result of the reverse recapitalization and recorded as a component of equity. From November 9, 2018 through December 31, 2018, the Company recorded a $0.9 million reduction in income tax provision associated with income not subject to tax by Altus Midstream LP. Altus is also subject to the Texas margin tax. Unlike federal income taxes, the Texas margins regime assesses taxes on corporations, limited liability companies, limited partnerships, and disregarded entities. As such, the Company records deferred tax assets and liabilities for Texas margins tax based on the differences between the financial statement carrying value and tax basis of assets and liabilities on the balance sheet. The reverse recapitalization did not have a material impact on the Company’s state income tax provision. The Texas margins tax associated with Apache's share of the liability is recorded as a component of the noncontrolling interest. The Company has a federal net operating loss carryforward of $2.3 million which has an indefinite carryforward period. Management assesses the available positive and negative evidence to evaluate the future realization of the Company’s deferred tax assets. Since the formation of Alpine High Midstream, a significant element of objective negative evidence was historic losses associated with the formation of the business and commencement of operations. In 2018, Alpine High Midstream has continued to see growth in revenue associated with midstream assets placed in service during the year. In the third and fourth quarter of 2018, Alpine High Midstream recorded net income before income taxes. Management believes net income before income taxes will continue to grow as new construction is placed in service. Accordingly, management has determined that there was sufficient positive evidence to conclude that it is more likely than not that the deferred tax assets will be realized. As such, prior to the transaction the Company recorded a deferred tax benefit of $8.2 million associated with the release of the valuation allowance. On December 22, 2017, the Tax Cuts and Jobs Act (the “Act”) was signed into law. Under the Act, the U.S. corporate income tax rate was reduced from 35 percent to 21 percent effective January 1, 2018. As a result of the decrease in the corporate income tax rate, the Company recorded a $1.8 million deferred tax expense in 2017 related to the remeasurement of the Company’s December 31, 2017 deferred tax asset. The Company accounts for income taxes in accordance with ASC Topic 740, “Income Taxes,” which prescribes a minimum recognition threshold a tax position must meet before being recognized in the financial statements. The Company records interest and penalties related to unrecognized tax benefits as a component of income tax expense. Each quarter the Company assesses the amounts provided for and, as a result, may increase (expense) or reduce (benefit) the amount of interest and penalties. As of December 31, 2018, Altus did not have any uncertain tax positions that would require recognition. Uncertain tax positions may change in the next twelve months; however, we do not expect any possible change to have a significant impact on our results of operation or financial position. If incurred, we will record income tax interest and penalties as a component of income tax expense. The contributor of Altus Midstream LP’s operating assets, Apache Corporation, is currently under IRS audit for 2014, 2015, and 2016</t>
  </si>
  <si>
    <t>EQUITY</t>
  </si>
  <si>
    <t>Equity [Abstract]</t>
  </si>
  <si>
    <t>Equity</t>
  </si>
  <si>
    <t>EQUITY Common Stock The Company’s second amended and restated certificate of incorporation authorizes the issuance of 1,500,000,000 shares of Class A Common Stock, $0.0001 par value and 1,500,000,000 shares of Class C Common Stock, $0.0001 par value. The Company’s shares of Class A Common Stock are listed on the NASDAQ Capital Market under the symbol “ALTM.” As of December 31, 2018, there were 74,929,305 and 250,000,000 issued and outstanding shares of Class A Common Stock and Class C Common Stock, respectively. Holders of each of the Class A Common Stock and Class C Common Stock vote together as a single class on all matters submitted to a vote of our stockholders, except as required by law. Only Class A shareholders are entitled to dividends or other liquidating distributions made by Altus Midstream Company. Shares of Class A Common Stock and outstanding warrants were originally issued in connection with the Company’s public offering, while shares of Class C Common Stock were newly-issued in connection with the Business Combination, as further described below. Public Offering In the second quarter of 2017, KAAC completed the public offering of Company units. Each unit comprised one share of Class A Common Stock and one third of one warrant (hereby referred to as the “Public Warrants”, and discussed in further detail below). In the aggregate, 37,732,112 units were sold at an offering price of $10.00 per unit, including 2,732,112 units purchased pursuant to an over-allotment option granted to the underwriters. Public Warrants As noted above, each unit comprised one share of Class A Common Stock and one third of a Public Warrant. Each whole Public Warrant entitles the holder to purchase one share of Class A Common Stock at a price of $11.50 per share. The Public Warrants will expire five years after closing of the Business Combination or earlier upon redemption or liquidation. The Company may call the Public Warrants for redemption, in whole and not in part, at a price of $0.01 per warrant with not less than 30 days’ notice provided to the Public Warrant holder. However, this redemption right can only be exercised if the last sale price of the Class A Common Stock equals or exceeds $18.00 per share for any 20 trading days within a 30 -trading day period ending three business days before we send the notice of redemption to the Public Warrant holders. As of December 31, 2018 , there were 12,577,370 Public Warrants outstanding. Following the closing of the Business Combination, the Public Warrants continued trading under the symbol “ALTMW.” On December 11, 2018, the Company received notice from the Staff of the NASDAQ of a delisting determination with respect to our Public Warrants for failure to satisfy the NASDAQ’s minimum round lot holder listing requirement. The Public Warrants ceased trading on the NASDAQ at the opening of business on December 20, 2018. The delisting of the Public Warrants did not impact the listing or trading of the Company’s common stock. Private Placement Warrants Upon closing of the public offering in the second quarter of 2017, the Sponsor purchased an aggregate of 6,364,281 warrants at a price of $1.50 per warrant (the “Private Placement Warrants”). Each Private Placement Warrant is exercisable for one share of Class A Common Stock at a price of $11.50 per share. In connection with the Business Combination, the Sponsor forfeited 3,182,140 Private Placement Warrants, and at the closing of the Business Combination, the Company issued an equivalent number of warrants to Apache (the “Apache Warrants”). The Private Placement Warrants and the Apache Warrants are identical to the Public Warrants discussed above, except (i) they will not be redeemable by the Company so long as they are held by the Sponsor, Apache or their respective permitted transferees and (ii) they may be exercised by the holders on a cashless basis. As of December 31, 2018 , there were 3,182,141 Private Placement Warrants and 3,182,140 Apache Warrants outstanding. Business Combination At a special meeting held on November 6, 2018 (the “Special Meeting”) the Business Combination was approved by holders of a majority of the outstanding shares of Class A and Class B Common Stock. Refer to Note 2 — Recapitalization Transaction for further detail of the Business Combination, including the basis of presentation of the Company’s equity structure in the consolidated financial statements. The paragraphs below provide further detail of the transactions that occurred in connection with the Special Meeting and the Business Combination: Public Stockholder Redemptions Pursuant to redemption rights granted to public stockholders by KAAC’s amended and restated certificate of incorporation, an aggregate of 29,469,858 shares of Class A Common Stock were redeemed. Sponsor Forfeiture Pursuant to an agreement dated as of August 8, 2018 between KAAC and the Sponsor, an aggregate of 7,313,028 shares of Class B Common Stock and 3,182,140 Private Placement Warrants were forfeited by the Sponsor to KAAC. Conversion of Class B Common Stock In accordance with the KAAC’s amended and restated certificate of incorporation, 2,120,000 shares of Class B Common Stock that remained outstanding following the Sponsor forfeiture (described above) were converted into shares of Class A Common Stock on a one -for-one basis. Private Placement On November 9, 2018 KAAC issued and sold an aggregate of 57,234,023 shares of Class A Common Stock to certain qualified institutional buyers and accredited investors (including certain funds and client accounts advised by Kayne Anderson Capital Advisors, L.P., together with its affiliates, and directors, management and employees of KAAC, Kayne Anderson and Apache) at a price of $10.00 per share. Creation of Class C Common Stock An ame ndment to the Company’s first amended and restated certificate of incorporation was approved to create a new class of common stock - Class C Common Stock, $0.0001 par value. A total of 1,500,000,000 shares were authorized pursuant to the amendment. Holders of Class C Common Stock, together with holders of Class A Common Stock voting as a single class, will have the right to vote on all matters properly submitted to a vote of the stockholders, but holders of Class C Common Stock will not be entitled to any dividends or liquidating distributions. Contribution to Altus Midstream LP At the closing of the Business Combination and in accordance with the Contribution Agreement, KAAC contributed to Altus Midstream LP $628.2 million of cash. In return, it received 74,929,305 common units in Altus Midstream LP, equivalent to the number of shares of Class A Common Stock outstanding after consummation of the Business Combination. Additionally, the Company received 18,941,651 Altus Midstream LP warrants (equivalent to the aggregate of the Public Warrants, Private Placement Warrants and Apache Warrants outstanding upon consummation of the Business Combination). Each whole warrant entitles the Company to purchase one common unit in Altus Midstream LP for an exercise price of $11.50 per common unit. These warrants are herein referred to as the (“Partnership Warrants”). Consideration Received by Apache In exchange for the equity interests in the Alpine High Entities and the Pipeline Options to acquire equity interests in five separate third-party pipeline projects, the consideration received by Apache at the closing of the Business Combination on November 9, 2018, included the following: Equity consideration • 7,313,028 shares of Class A Common Stock, equivalent to the number of shares of Class B Common Stock forfeited by the Sponsor to KAAC, as discussed above. • 250,000,000 shares of Class C Common Stock, equivalent to the economic interest held by Apache in Altus Midstream LP at the closing of the Business Combination as a result of the issuance of common units. • 3,182,140 warrants, equivalent to the number of Private Placement Warrants forfeited by the Sponsor. Earn-out consideration • Apache was granted the right to receive earn-out consideration of up to 37,500,000 shares of Class A Common Stock as follows: i. 12,500,000 shares if, during the calendar year 2021, the aggregate gathered gas from an area of dedication in Reeves, Pecos, Culberson and Jeff Davis Counties in Texas that is assessed a low pressure gathering fee pursuant to that certain Amended and Restated Gas Gathering Agreement, dated August 8, 2018, between Apache and Alpine High Gathering, LP (“Alpine High Gathering”) is equal to or greater than 574,380 million cubic feet. ii. 12,500,000 shares if the per share closing price of the Class A Common Stock as reported by NASDAQ during any 30 -trading-day period ending prior to the fifth anniversary of the Closing Date is equal to or greater than $14.00 for any 20 trading days within such 30 -trading-day period. iii. 12,500,000 shares if the per share closing price of the Class A Common Stock as reported by NASDAQ during any 30 -trading-day period ending prior to the fifth anniversary of the Closing Date is equal to or greater than $16.00 for any 20 trading days within such 30 -trading-day period. Redeemable Noncontrolling Interest In conjunction with the issuance of the Class C Common Stock, Apache also received 250,000,000 common units, representing an approximate 76.9 percent limited partner interest in Altus Midstream LP. The financial results of Altus Midstream LP and its subsidiaries are included in Altus Midstream Company’s consolidated financial statements as detailed in Note 1— Summary of Significant Accounting Policies, under the section titled “Principles of Consolidation.” At any time subsequent to May 8, 2019 ( 180 days following the closing of the Business Combination), Apache has the right to cause Altus Midstream to redeem all or a portion of the common units issued to Apache, in exchange for shares of the Company’s Class A Common Stock on a one -for-one basis or, at Altus Midstream’s option, an equivalent amount of cash; provided that the Company may, at its option, effect a direct exchange of cash or Class A Common Stock for such common units in lieu of such a redemption by Altus Midstream LP. Upon the future redemption or exchange of common units held by Apache, a corresponding number of shares of Class C Common Stock held by Apache will be cancelled. Apache’s limited partner interest associated with the common units issued with the Class C Common Stock is reflected as a redeemable noncontrolling interest in Altus. The redeemable noncontrolling interest is recognized at the higher of (1) its initial fair value plus accumulated earnings/losses associated with the noncontrolling interest or (2) the redemption value as of the balance sheet date. At December 31, 2018, the redeemable noncontrolling interest was recorded based on the redemption value as of the balance sheet date of $1.9 billion . The redemption value is determined based on a 5 day volume weighted average closing price of the Class A Common Stock as defined in the Altus Midstream LPA.</t>
  </si>
  <si>
    <t>NET LOSS PER SHARE</t>
  </si>
  <si>
    <t>Earnings Per Share [Abstract]</t>
  </si>
  <si>
    <t xml:space="preserve"> NET LOSS PER SHARE Shares of Class A Common Stock and Class C Common Stock issued to Apache in exchange for its ownership interests in the Alpine High Entities were retroactively restated from May 26, 2016 (inception) to the Closing Date, based on the proportionate value of the capital contributions made by Apache to the Alpine High Entities. The calculation of the weighted averages shares outstanding from inception up to the Closing Date includes all shares issued to Apache, in order to reflect Apache’s 100 percent economic interest in the Alpine High Entities until that time. Class C Common Stock is excluded from the weighted average shares outstanding immediately following the Closing Date, as holders of Class C Common Stock are not entitled to any dividends or liquidating distributions and are reflected as a redeemable noncontrolling interest. For further detail of the Business Combination and associated financial statement presentation, please refer to Note 1 — Summary of Significant Accounting Policies and Note 2 — Recapitalization Transaction. A reconciliation of the components of basic and diluted net loss per share for the periods presented in the consolidated financial statements, is shown in the table below. For the Year Ended December 31, Period from May 26, 2016 (Inception) through December 31, 2018 2017 2016 (In thousands, except per common share data) Basic: Amount Shares Per Share Amount Shares Per Share Amount Shares Per Share Net loss including noncontrolling interest $ (239 ) 173,125 $ — $ (18,575 ) 62,259 $ (0.30 ) $ — 6,293 $ — Net income attributable to noncontrolling interest 4,149 — — — — — — — — Net loss attributable to Class A Common Shareholders $ (4,388 ) 173,125 $ (0.03 ) $ (18,575 ) 62,259 $ (0.30 ) $ — 6,293 $ — Effect of Dilutive Securities: Diluted: Net loss including noncontrolling interest $ (239 ) 173,125 $ — $ (18,575 ) 62,259 $ (0.30 ) $ — 6,293 $ — Net income attributable to noncontrolling interest 4,149 — — — — — — — — Net loss attributable to Class A Common Shareholders $ (4,388 ) 173,125 $ (0.03 ) $ (18,575 ) 62,259 $ (0.30 ) $ — 6,293 $ — Earn-out consideration granting Apache the right to receive up to 37,500,000 shares of Class A Common Stock is not included in the earnings per share calculation above, as the conditions for issuance were not satisfied as of the year-ended December 31, 2018. The outstanding warrants of the Company to purchase an aggregate 18,941,641 shares of Class A Common Stock are not considered in the calculation of diluted since their inclusion would be antidilutive.</t>
  </si>
  <si>
    <t>SUBSEQUENT EVENTS</t>
  </si>
  <si>
    <t>Subsequent Events [Abstract]</t>
  </si>
  <si>
    <t>SUBSEQUENT EVENTS Exercise of Option with EPIC Pipeline LP On February 1, 2019, Altus Midstream exercised the option with EPIC Pipeline LP to acquire a 15.0 percent equity interest in the EPIC crude oil pipeline (the “EPIC Pipeline”). The transaction is anticipated to close in the first quarter of 2019 for approximately $52 million . Upon completion, the long-haul crude oil pipeline will extend from the Orla area in northern Reeves County, Texas to the Port of Corpus Christi, Texas and is expected to have Permian Basin initial throughput capacity of approximately 590 MBbl/d. The project includes terminals in Orla, Pecos, Saragosa, Crane, Wink, Midland, Hobson and Gardendale, with Port of Corpus Christi connectivity and export access. It will service Delaware Basin, Midland Basin and Eagle Ford Shale production. The EPIC Pipeline will be operated by EPIC Consolidated Operations, LLC and is expected to be in service in the first quarter of 2020. Subsidiaries Legal Name Change Effective February 14, 2019, the entities comprising the Alpine High Entities changed their legal names such that references to “Alpine High” within each of the respective former legal names are superseded by “Altus Midstream.”</t>
  </si>
  <si>
    <t>QUARTERLY FINANCIAL DATA (Unaudited)</t>
  </si>
  <si>
    <t>Quarterly Financial Information Disclosure [Abstract]</t>
  </si>
  <si>
    <t>QUARTERLY FINANCIAL DATA (Unaudited ) The following table summarizes quarterly financial data for 2018 and 2017 . Alpine High Midstream was identified as the accounting acquirer in the Business Combination. As a result, the financial statements information provided in the table below reflects (i) the historical operating results of Alpine High Midstream prior to the Business Combination; (ii) the consolidated results of the Company and Alpine High Midstream following the closing of the Business Combination; and (iii) the Company’s equity structure for all periods presented. For further information on the presentation of financial information, the Business Combination, and the calculation of earnings per share data, please refer to Note 1 — Summary of Significant Accounting Policies, Note 2 — Recapitalization Transaction, and Note 12 — Net Loss Per Share. First Second Third Fourth (In thousands, except per common share data) 2018 Midstream service revenue - Affiliate and other $ 12,099 $ 12,517 $ 25,437 $ 28,305 Net income (loss) before income taxes (7,570 ) (7,468 ) 284 4,014 Net income (loss) attributable to Class A common shareholders (12,607 ) (11,621 ) 19,208 632 Net income (loss) attributable to Class A common shareholders, per share: Basic $ (0.09 ) $ (0.06 ) $ 0.09 $ 0.004 Diluted (0.09 ) (0.06 ) 0.09 0.004 2017 Midstream service revenue - Affiliate $ — $ 1,570 $ 5,368 $ 8,204 Net loss before income taxes — (2,129 ) (3,354 ) (6,051 ) Net loss attributable to Class A common shareholders — (2,429 ) (3,828 ) (12,318 ) Net loss attributable to Class A common shareholders, per share: Basic $ — $ (0.05 ) $ (0.05 ) $ (0.11 ) Diluted — (0.05 ) (0.05 ) (0.11 )</t>
  </si>
  <si>
    <t>SUMMARY OF SIGNIFCANT ACCOUNTING POLICIES (Policies)</t>
  </si>
  <si>
    <t>Principles of Consolidation</t>
  </si>
  <si>
    <t>Principles of Consolidation The consolidated financial results of Altus Midstream are included in Altus Midstream Company’s consolidated financial statements due to Altus Midstream Company’s 100 percent ownership interest in Altus Midstream GP, and Altus Midstream GP’s control of Altus Midstream. Altus Midstream Company has no independent operations or material assets other than its partnership interests in Altus Midstream and related deferred tax asset. Altus Midstream Company’s financial statements differ from those of Altus Midstream primarily as a result of the presentation of noncontrolling interest ownership attributable to the limited partner interests in Altus Midstream held by Apache (refer to Note 10 — Income Taxes and Note 11 — Equity for further information)</t>
  </si>
  <si>
    <t>Variable interest entity</t>
  </si>
  <si>
    <t xml:space="preserve">Variable interest entity Altus Midstream is a variable interest entity (“VIE”) because the partners in Altus Midstream with equity at risk lack the power, through voting or similar rights, to direct the activities that most significantly impact Altus Midstream’s economic performance. A reporting entity that concludes it has a variable interest in a VIE must evaluate whether it has a controlling financial interest in the VIE, such that it is the VIE’s primary beneficiary and should consolidate. Altus Midstream Company is the primary beneficiary of, and therefore should consolidate Altus Midstream because (i) Altus Midstream Company has the power to direct the activities of Altus Midstream that most significantly affect its economic performance and (ii) Altus Midstream Company has the right to receive benefits or the obligation to absorb losses that could be potentially significant to Altus Midstream. </t>
  </si>
  <si>
    <t>Redeemable noncontrolling interest Altus Midstream Company’s redeemable noncontrolling interest presented in the consolidated financial statements consist of common units representing limited partner interests in Altus Midstream held by Apache. Pursuant to certain provisions of the partnership agreement of Altus Midstream (as amended in connection with the Business Combination, the “LPA”), the limited partner interests held by Apache are equal to the number of shares of the Company’s Class C common stock, $0.0001 par value (“Class C Common Stock”) held by Apache (see Note 2 — Recapitalization Transaction for further information). The Company initially recorded the redeemable noncontrolling interest upon the issuance of the common units to Apache as part of the Business Combination and based on the recapitalization value ascribed at the Closing Date to the limited partner interest. All, or a portion of the common units may be redeemed at Apache’s option. The Company has the ability to settle the redemption option either (i) in shares of Class A Common Stock on a one -for-one basis or (ii) in cash (based on the fair market value of the Class A Common Stock as determined pursuant to the Contribution Agreement), subject to customary conversion rate adjustments for stock splits, stock dividends and reclassifications. Upon the future redemption or exchange of common units held by Apache, a corresponding number of shares of Class C Common Stock will be cancelled. The Company’s policy is to record the redeemable noncontrolling interest represented by the common units held by Apache at the higher of (1) its initial fair value plus accumulated earnings/losses associated with the noncontrolling interest or (2) the redemption value as of the balance sheet date.</t>
  </si>
  <si>
    <t>Joint venture equity interests</t>
  </si>
  <si>
    <t>Joint venture equity interests The Company follows the equity method of accounting when it does not exercise control over the joint venture, but can exercise significant influence over the operating and financial policies of the joint venture. Under this method, joint venture equity interests are carried originally at acquisition cost, increased by the proportionate share of the joint venture’s net income and by contributions made, and decreased by the proportionate share of the joint venture’s net losses and by distributions received.</t>
  </si>
  <si>
    <t>Financial statement presentation</t>
  </si>
  <si>
    <t>Financial statement presentation While Altus Midstream Company (formerly KAAC) was the surviving legal entity, the Business Combination was accounted for as a reverse recapitalization. As such, Altus Midstream Company was treated as the acquired company for financial reporting purposes. This determination was primarily based on the following facts and circumstances, immediately following the Closing Date: • Alpine High Midstream operations comprise the ongoing operations of the combined entity; • Alpine High Midstream’s ultimate parent company immediately preceding the Business Combination (Apache) is the largest single owner of Altus Midstream Company voting common stock (see Note 11 — Equity); and • Apache-nominated directors comprise a majority of the board of directors of the combined entity. In accordance with guidance applicable to these circumstances, the Business Combination was considered to be a capital transaction in substance. Accordingly, for accounting purposes, the transaction was treated as the equivalent of the Alpine High Entities issuing stock for the net assets of Altus Midstream Company, accompanied by a recapitalization. As a result of Alpine High Midstream being the accounting acquirer, the historical operations of Alpine High Midstream are deemed to be those of the Company. Thus, the financial statements included in this report reflect (i) the historical operating results of Alpine High Midstream prior to the Business Combination; (ii) the net assets of Alpine High Midstream at their historical cost; (iii) the consolidated results of the Company and Alpine High Midstream following the closing of the Business Combination; and (iv) the Company’s equity structure for all periods presented. No step-up in basis of the contributed assets and no intangible assets or goodwill was recorded in the Business Combination.</t>
  </si>
  <si>
    <t>Use of Estimates</t>
  </si>
  <si>
    <t>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ltus evaluates its estimates and assumptions on a regular basis. Actual results may differ from these estimates and assumptions used in preparation of its financial statements and changes in these estimates are recorded when known.</t>
  </si>
  <si>
    <t>Fair Value Measurements</t>
  </si>
  <si>
    <t>Fair Value Measurements The Company’s redeemable noncontrolling interest, as presented in the consolidated financial statements, is reported at fair value on a recurring basis on the Company’s Consolidated Balance Sheet. Accounting Standards Codification (“ASC”) 820-10-35 -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The Company utilizes the market approach in recurring fair value measurement of the redeemable noncontrolling interest.</t>
  </si>
  <si>
    <t>Cash and Cash Equivalents</t>
  </si>
  <si>
    <t>Cash and Cash Equivalents The Company considers all highly liquid short-term investments with a maturity of three months or less at the time of purchase to be cash equivalents. These investments are carried at cost, which approximates fair value.</t>
  </si>
  <si>
    <t>Revenue Receivable and Revenue Recognition</t>
  </si>
  <si>
    <t xml:space="preserve">Revenue Receivable For each period presented and upon commencement of operations, all revenues were generated from midstream services provided to Apache, which included gathering, processing and transmission of natural gas. Revenue receivables represents revenues accrued which have been earned by Altus Midstream but not yet invoiced to Apache. Pursuant to the terms of the Contribution Agreement, all accounts receivable from Apache (including revenue receivables) on or prior to September 30, 2018 are for the account of Apache. No cash settlement of such balances was contemplated prior to September 30, 2018 and as such, revenue receivables generated prior to this date were treated as a reduction to additional paid-in capital within equity. The Company currently generates all its revenues by providing the above services, pursuant to separate agreements entered into with Apache. These agreements have no minimum volume commitments or firm transportation commitments, instead they are underpinned by acreage dedications covering Alpine High. Pursuant to these agreements, Altus Midstream is obligated to perform services on all volumes produced from the dedicated acreage, so long as Apache has the right to market such gas. In exchange for the above services and in accordance with the terms of the services agreements, the Company charges a fixed fee on a per unit basis. These performance obligations are satisfied over time as Apache simultaneously receives and consumes the benefits of the services performed. Service revenues are recognized when the right to invoice has been met, since the amount that we have the right to invoice (based upon the fixed fee and throughput volumes) corresponds directly with the value received by Apache. Pursuant to the terms of the Contribution Agreement, all accounts receivable from Apache (including revenue receivable) on or prior to September 30, 2018 are for the account of Apache. No cash settlement of such balances was contemplated prior to September 30, 2018 and as such, revenue receivables generated prior to this date were treated as a reduction to additional paid-in capital within equity. In conjunction with the Business Combination, service revenue invoices are provided to Apache on a monthly basis, pursuant to the terms of the COMA. Amounts owing to Apache under the terms of the COMA are reduced by the amounts of these invoices. Net cash settlement is performed on a monthly basis. The net amount owing to Apache as of December 31, 2018 was $13.6 million . Additionally, the Company recognized services revenue earned but not yet invoiced to Apache of $10.9 million as of December 31, 2018. Costs to obtain a contract with expected amortization periods of greater than one year will be recorded as an asset and will be recognized in accordance with ASC 340, “Other Assets and Deferred Costs.” Currently, Altus Midstream does not have contract assets related to incremental costs to obtain a contract. In addition, the Company does not disclose the value of unsatisfied performance obligations for contracts with an original expected length of one year or less or contracts for which variable consideration is allocated entirely to a wholly unsatisfied performance obligation. Revenue Recognition On January 1, 2018, the Company adopted Accounting Standard Update (“ASU”) 2014-09, “Revenue from Contracts with Customers (ASC 606),” using the modified retrospective method. The Company elected to evaluate all contracts at the date of initial application. There was no impact to the opening balance of retained earnings as a result of the adoption. </t>
  </si>
  <si>
    <t>Inventories</t>
  </si>
  <si>
    <t>Inventories Inventories consist principally of equipment and material, stated at the lower of cost or net realizable value.</t>
  </si>
  <si>
    <t>Property, Plant and Equipment and Depreciation</t>
  </si>
  <si>
    <t>Property, Plant and Equipment Property, plant and equipment consists of the costs incurred to acquire and construct midstream assets including capitalized interest. Property, plant and equipment is stated at the lower of historical cost less accumulated depreciation, or fair value, if impaired. Depreciation Depreciation is computed over each asset’s estimated useful life using the straight-line method based on estimated useful lives and estimated asset salvage values. Determination of depreciation expense requires judgment regarding the estimated useful lives and salvage values of property, plant and equipment. As circumstances warrant, depreciation estimates are reviewed to determine if any changes in the underlying assumptions are necessary. The estimated lives are 30 years for plants and facilities and 40 years for pipelines.</t>
  </si>
  <si>
    <t>Asset Retirement Obligation and Accretion</t>
  </si>
  <si>
    <t>Asset Retirement Obligations and Accretion The initial estimated asset retirement obligation related to property, plant and equipment and subsequent revisions are recorded as a liability at fair value, with an offsetting asset retirement cost recorded as an increase to the associated property, plant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plant and equipment. Accretion expense on the liability is recognized over the estimated productive life of the related assets and is included on the Consolidated Statements of Operations under “Depreciation and accretion.”</t>
  </si>
  <si>
    <t>Capitalized Interest</t>
  </si>
  <si>
    <t>Capitalized Interest Interest is capitalized as part of the historical cost of developing and constructing assets. Significant midstream development assets that have not commenced operations qualify for interest capitalization. Capitalized interest is determined by multiplying Altus Midstream’s weighted-average borrowing cost of debt by the average amount of qualifying midstream assets. The amount of capitalized interest cannot be greater than actual interest incurred. Once an asset is placed into service, the associated capitalization of interest ceases and is expensed through depreciation over the asset’s useful life.</t>
  </si>
  <si>
    <t>Accounts Payable due to Apache Corporation</t>
  </si>
  <si>
    <t>Accounts Payable to Apache Corporation The accounts payable to Apache Corporation represents the net result of Altus Midstream’s monthly revenue, operating expenditures and other transactions to be settled with Apache as provided under the Construction, Operations and Maintenance Agreement (the “COMA”). Generally, cash in this amount will be transferred to Apache in the month after the Company’s transactions are processed and the net results of operations are determined. See discussion and additional detail in Note 3 — Transactions with Affiliates.</t>
  </si>
  <si>
    <t>General and Administrative Expense</t>
  </si>
  <si>
    <t xml:space="preserve">General and Administrative Expense General and administrative (“G&amp;A”) expense represents indirect costs and overhead expenditures incurred by the Company, associated with managing the midstream assets. In connection with the closing of the Business Combination, the Company entered into the COMA, as described above, pursuant to which Apache will provide certain services related to the design, development, construction, operation, management and maintenance of Altus Midstream assets, on the Company’s behalf. </t>
  </si>
  <si>
    <t>Income Taxes</t>
  </si>
  <si>
    <t>Income Taxes The Company is subject to federal income tax and recognizes deferred tax assets and liabilities based on the difference between the financial statement carrying value and tax basis of its investment in Altus Midstream. For federal income tax purposes, Altus Midstream is regarded as a partnership and not subject to income tax. Income and deductions associated with Altus Midstream and the Alpine High Entities flow through to the Company. As such, Altus Midstream and the Alpine High Entities do not record a federal income tax provision. The Company, Altus Midstream, and the Alpine High Entities are also subject to the Texas margins tax. The Texas margins tax is assessed on corporations, limited liability companies, and limited partnerships. As such, each entity recognizes state deferred tax assets and liabilities based on the differences between the financial statement carrying value and tax basis of assets and liabilities on the balance sheet. Prior to the Closing Date, the Alpine High Entities were treated as disregarded subsidiaries of Apache Corporation, a C-corporation, for federal income tax purpose. The Alpine High Entities recognized deferred tax assets and liabilities based on the differences between the financial statement carrying value and tax basis of assets and liabilities on the balance sheet.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and changing tax laws.</t>
  </si>
  <si>
    <t>Maintenance and Repairs</t>
  </si>
  <si>
    <t>Maintenance and Repairs Routine maintenance and repairs are charged to expense as incurred.</t>
  </si>
  <si>
    <t>Recently Issued Accounting Standards Not Yet Adopted</t>
  </si>
  <si>
    <t>Recently Issued Accounting Standards Not Yet Adopted In February 2016, the Financial Accounting Standards Board (“FASB”) issued ASU 2016-02, “Leases (Topic 842),” requiring lessees to recognize lease assets and lease liabilities for most leases classified as operating leases under previous GAAP. The guidance is effective for fiscal years beginning after December 15, 2018. In January 2018, the FASB issued ASU 2018-01, which permits an entity an optional election to not evaluate under ASU 2016-02 those existing or expired land easements that were not previously accounted for as leases prior to the adoption of ASU 2016-02.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both transitional practical expedients. As allowed under the standard, the Company also applied practical expedients to carry forward our historical assessments of whether existing agreements contain a lease, classification of existing lease agreements, and treatment of initial direct lease costs. The Company also elected to exclude short-term leases (those with terms of 12 months or less) from the balance sheet presentation and will account for non-lease and lease components as a single lease component for all asset classes. The Company adopted this guidance as of January 1, 2019. In the normal course of business, Altus Midstream enters into various lease agreements for real estate and equipment related to midstream activities that are accounted for as operating leases. To track these lease arrangements and facilitate compliance with this ASU, the Company implemented a third-party lease accounting software solution and designed processes and internal controls to identify, track and record applicable leases. The Company trained departments affected by the standard, implemented changes to the relevant business processes, and continues to evaluate contracts. The Company’s adoption and implementation of this ASU resulted in an increase in both right of use assets and liabilities related to leasing activities; however, the amount was immaterial upon adoption. Right of use assets and associated liabilities are expected to change subsequent to adoption of this ASU for new leases entered into subsequent to year-end and amortization on existing lease assets. There was no impact to the Company’s Consolidated Statements of Operations or Consolidated Statements of Cash Flows upon adoption. In June 2016, the FASB issued ASU 2016-13, “Financial Instruments - Credit Losses.” The standard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We do not expect to adopt the guidance early. Entities will apply the standard’s provisions as a cumulative-effect adjustment to retained earnings as of the beginning of the first reporting period in which the guidance is adopted. The Company is evaluating the new guidance and does not believe this standard will have a material impact on the consolidated financial statements. In August 2018, the FASB issued ASU 2018-13, “Disclosure Framework: Changes to the Disclosure Requirements for Fair Value Measurement,” which changes the disclosure requirements for fair value measurements by removing, adding, and modifying certain disclosures. ASU 2018-13 is effective for financial statements issued for annual periods beginning after December 15, 2019, and interim periods within those annual periods. Early adoption is permitted. The Company is currently evaluating the impact of adoption of this ASU on its related disclosures and does not expect it to have a material impact on its financial statements.</t>
  </si>
  <si>
    <t>SUMMARY OF SIGNIFCANT ACCOUNTING POLICIES (Tables)</t>
  </si>
  <si>
    <t>Disaggregation of Revenue</t>
  </si>
  <si>
    <t>The following table presents a disaggregation of the Company’s midstream services revenue by service type. For the Year Ended December 31, Period from May 26, 2016 (Inception) through December 31, 2018 2017 2016 (In thousands) MIDSTREAM SERVICES REVENUE — AFFILIATE: Gas gathering $ 7,656 $ 820 $ — Gas processing 53,108 11,037 — Transmission 15,848 3,285 — NGL transmission 138 — — $ 76,750 $ 15,142 $ —</t>
  </si>
  <si>
    <t>RECAPITALIZATION TRANSACTION (Tables)</t>
  </si>
  <si>
    <t>Summary of Net Cash Received by Altus Midstream LP</t>
  </si>
  <si>
    <t>As illustrated in the table below, the cash contribution to Altus Midstream was funded primarily from (i) the private placement of shares of Class A Common Stock to certain qualified institutional buyers and accredited investors, which closed immediately prior to the Business Combination, and (ii) the funds remaining from the Company’s public offering, net of cash paid to shareholders who redeemed shares. For further discussion of the significant transactions impacting the Company’s ownership structure throughout the historical period, including the private placement, as well as the initial public offering and subsequent share redemptions, please see Note 11 — Equity. Net proceeds (In thousands) Cash from private placement $ 572,340 Cash remaining from public offering (net of redemptions) (1) 84,339 Issuance of newly-created Class C Common Stock to Apache 25 Less: deferred underwriter fees (13,206 ) Less: closing fees and other (2) (15,344 ) Net cash received by Altus Midstream LP at the Closing Date $ 628,154 (1)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Refer to Note 11 — Equity for further information. (2) Includes the repayment of a loan with a related party. Refer to Note 3 — Transactions with Affiliates for further information.</t>
  </si>
  <si>
    <t>Summary of Shares Issued and Outstanding by Class of Common Stock</t>
  </si>
  <si>
    <t>The number of shares issued and outstanding immediately following the closing of the Business Combination is summarized in the table below. number of shares Class A Common Stock Class B Common Stock (1) Class C Common Stock Shares outstanding prior to the Business Combination 37,732,112 9,433,028 — Less: redemption of public shares (2) (29,469,858 ) — — Add: shares issued in private placement 57,234,023 — — Total shares outstanding prior to the Business Combination 65,496,277 9,433,028 — Shares, in connection with the Business Combination: Forfeited (3) — (7,313,028 ) — Converted (1) 2,120,000 (2,120,000 ) Total shares outstanding immediately prior to the Closing Date 67,616,277 — — Issued as consideration to Apache (4) 7,313,028 — 250,000,000 Total shares outstanding at the Closing Date 74,929,305 — 250,000,000 (1) Shares of Class B Common Stock, $0.0001 par value (“Class B Common Stock”), were purchased by the Sponsor (as defined in Note 3 - Transactions with Affiliates) , upon the Company’s incorporation in December 2016. Class B Common Stock is identical to Class A Common Stock except that they automatically converted to Class A Common Stock at the time of the Business Combination. (2)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Refer to Note 11 — Equity for further information. (3) In connection with the Business Combination, the Sponsor agreed to forfeit shares of Class B Common Stock. As part of the consideration transferred in the Business Combination, 7,313,028 newly-issued shares of Class A Common Stock were issued to Apache, equivalent to the number of shares of Class B Common Stock forfeited by the Sponsor. Additionally, the Sponsor forfeited a number of warrants originally issued simultaneously with the public offering. (4) The equity structure of the Alpine High Entities (the accounting acquirer) has been restated to reflect the number of shares of Altus Midstream Company (the accounting acquiree) issued in the recapitalization transaction. Please refer to the section below entitled “Basis of presentation of equity structure” for further discussion.</t>
  </si>
  <si>
    <t>PROPERTY, PLANT AND EQUIPMENT (Tables)</t>
  </si>
  <si>
    <t>Summary of Property, Plant and Equipment, at Cost</t>
  </si>
  <si>
    <t>Property, plant and equipment, at cost, is as follows: December 31, 2018 2017 (In thousands) Gathering, processing and transmission systems and facilities $ 729,585 $ 423,600 Construction in progress (1) 521,609 281,566 Other property and equipment 23 — Total property, plant and equipment 1,251,217 705,166 Less: accumulated depreciation and accretion (24,320 ) (5,580 ) Total property, plant and equipment, net $ 1,226,897 $ 699,586 (1) Included in the Company’s construction in progress is capitalized interest of $6.9 million and $3.4 million at December 31, 2018 and December 31, 2017, respectively.</t>
  </si>
  <si>
    <t>DEBT AND FINANCING COSTS (Tables)</t>
  </si>
  <si>
    <t>Schedule of Financing Costs, Net</t>
  </si>
  <si>
    <t>The following table presents the components of Altus Midstream’s financing costs, net: Year Ended December 31, Period from May 26, 2016 (Inception) through December 31, 2018 (1) 2017 (1) 2016 (1) (in thousands) Interest expense $ 8,412 $ 7,100 $ 272 Amortization of deferred facility 107 — — Capitalized interest (8,412 ) (7,100 ) (272 ) Total Financing costs, net $ 107 $ — $ — (1) Prior to the Business Combination, the Company’s operations were funded entirely by contributions from Apache. Accordingly, Apache allocated a portion of interest on its corporate debt in determining capitalized interest associated with the development of Alpine High infrastructure. Refer to Note 1 — Summary of Significant Accounting Policies and Note 3 — Transactions with Affiliates for further information.</t>
  </si>
  <si>
    <t>OTHER CURRENT LIABILITIES (Tables)</t>
  </si>
  <si>
    <t>Summary of Other Current Liabilities</t>
  </si>
  <si>
    <t>The following table provides detail of the Company’s other current liabilities at December 31, 2018 and 2017 : December 31, 2018 2017 (In thousands) Accrued capital costs $ 80,696 $ 122,364 Accrued operating expenses 2,863 1,119 Accrued taxes other than income 69 12 Accrued interest 232 — Other 1,066 976 Total other current liabilities $ 84,926 $ 124,471</t>
  </si>
  <si>
    <t>ASSET RETIREMENT OBLIGATION (Tables)</t>
  </si>
  <si>
    <t>Schedule of Changes in Asset Retirement Obligation</t>
  </si>
  <si>
    <t>The following table describes changes to the Company’s asset retirement obligation (“ARO”) liability for the years ended December 31, 2018 and 2017 : December 31, 2018 2017 (In thousands) Asset retirement obligation, beginning balance $ 18,189 $ — Liabilities incurred during the period 13,816 17,779 Accretion expense 1,328 410 Revisions in estimated liabilities (3,964 ) — Asset retirement obligation, ending balance $ 29,369 $ 18,189</t>
  </si>
  <si>
    <t>INCOME TAXES (Tables)</t>
  </si>
  <si>
    <t>Schedule of Total Income Tax Provision (Benefit)</t>
  </si>
  <si>
    <t>The total income tax provision (benefit) consists of the following: Year Ended December 31, Period from May 26, 2016 (Inception) through December 31, 2018 2017 2016 (In thousands) Current income taxes: Federal $ (1,041 ) $ — $ — State — — — (1,041 ) — — Deferred income taxes: Federal (10,464 ) 5,413 — State 1,004 1,628 — (9,460 ) 7,041 — Total $ (10,501 ) $ 7,041 $ —</t>
  </si>
  <si>
    <t>Reconciliation of Tax on Income (Loss) Before Income Taxes and Total Tax Expense (Benefit)</t>
  </si>
  <si>
    <t>The total income tax provision (benefit) differs from the amounts computed by applying the U.S. statutory income tax rate to income (loss) before income taxes. A reconciliation of the tax on the Company’s income (loss) from continuing operations before income taxes and total tax expense is shown below: Year Ended December 31, Period from May 26, 2016 (Inception) through December 31, 2018 2017 2016 (In thousands) Income tax expense (benefit) at U.S. statutory rate $ (2,255 ) $ (4,037 ) $ — Partnership income not subject to tax (891 ) — — State tax expense 818 1,058 — Change in U.S. tax rate — 1,843 — Valuation allowance (8,177 ) 8,177 — All other, net 4 — — Income tax expense (benefit) $ (10,501 ) $ 7,041 $ —</t>
  </si>
  <si>
    <t>Net Deferred Tax Assets (Liabilities)</t>
  </si>
  <si>
    <t>The net deferred income tax liability consists of the following: December 31, 2018 2017 (In thousands) Deferred tax assets: Investment in partnership $ 65,851 $ — Asset retirement obligation 220 3,956 Net operating losses 495 48,024 Other 1,212 530 Total deferred tax assets 67,778 52,510 Valuation allowance — (8,177 ) Net deferred tax assets 67,778 44,333 Deferred tax liabilities: Property, plant and equipment 2,863 51,374 Net deferred tax assets / (liabilities) $ 64,915 $ (7,041 ) Net deferred tax assets and liabilities are included in the balance sheet as follows: December 31, 2018 2017 (In thousands) Assets: Deferred tax asset $ 67,558 $ — Liabilities: Deferred tax liability 2,643 7,041 Net deferred tax assets (liabilities) $ 64,915 $ (7,041 )</t>
  </si>
  <si>
    <t>NET LOSS PER SHARE (Tables)</t>
  </si>
  <si>
    <t>Summary of Net (Loss) Per Share</t>
  </si>
  <si>
    <t>A reconciliation of the components of basic and diluted net loss per share for the periods presented in the consolidated financial statements, is shown in the table below. For the Year Ended December 31, Period from May 26, 2016 (Inception) through December 31, 2018 2017 2016 (In thousands, except per common share data) Basic: Amount Shares Per Share Amount Shares Per Share Amount Shares Per Share Net loss including noncontrolling interest $ (239 ) 173,125 $ — $ (18,575 ) 62,259 $ (0.30 ) $ — 6,293 $ — Net income attributable to noncontrolling interest 4,149 — — — — — — — — Net loss attributable to Class A Common Shareholders $ (4,388 ) 173,125 $ (0.03 ) $ (18,575 ) 62,259 $ (0.30 ) $ — 6,293 $ — Effect of Dilutive Securities: Diluted: Net loss including noncontrolling interest $ (239 ) 173,125 $ — $ (18,575 ) 62,259 $ (0.30 ) $ — 6,293 $ — Net income attributable to noncontrolling interest 4,149 — — — — — — — — Net loss attributable to Class A Common Shareholders $ (4,388 ) 173,125 $ (0.03 ) $ (18,575 ) 62,259 $ (0.30 ) $ — 6,293 $ —</t>
  </si>
  <si>
    <t>QUARTERLY FINANCIAL DATA (Unaudited) (Tables)</t>
  </si>
  <si>
    <t>Summary of Quarterly Financial Data</t>
  </si>
  <si>
    <t>The following table summarizes quarterly financial data for 2018 and 2017 . Alpine High Midstream was identified as the accounting acquirer in the Business Combination. As a result, the financial statements information provided in the table below reflects (i) the historical operating results of Alpine High Midstream prior to the Business Combination; (ii) the consolidated results of the Company and Alpine High Midstream following the closing of the Business Combination; and (iii) the Company’s equity structure for all periods presented. For further information on the presentation of financial information, the Business Combination, and the calculation of earnings per share data, please refer to Note 1 — Summary of Significant Accounting Policies, Note 2 — Recapitalization Transaction, and Note 12 — Net Loss Per Share. First Second Third Fourth (In thousands, except per common share data) 2018 Midstream service revenue - Affiliate and other $ 12,099 $ 12,517 $ 25,437 $ 28,305 Net income (loss) before income taxes (7,570 ) (7,468 ) 284 4,014 Net income (loss) attributable to Class A common shareholders (12,607 ) (11,621 ) 19,208 632 Net income (loss) attributable to Class A common shareholders, per share: Basic $ (0.09 ) $ (0.06 ) $ 0.09 $ 0.004 Diluted (0.09 ) (0.06 ) 0.09 0.004 2017 Midstream service revenue - Affiliate $ — $ 1,570 $ 5,368 $ 8,204 Net loss before income taxes — (2,129 ) (3,354 ) (6,051 ) Net loss attributable to Class A common shareholders — (2,429 ) (3,828 ) (12,318 ) Net loss attributable to Class A common shareholders, per share: Basic $ — $ (0.05 ) $ (0.05 ) $ (0.11 ) Diluted — (0.05 ) (0.05 ) (0.11 )</t>
  </si>
  <si>
    <t>Nature of Operations and Organization (Details)</t>
  </si>
  <si>
    <t>Dec. 31, 2018Segment$ / shares</t>
  </si>
  <si>
    <t>Schedule Of Organization [Line Items]</t>
  </si>
  <si>
    <t>Number of reportable segments | Segment</t>
  </si>
  <si>
    <t>Altus Midstream LP</t>
  </si>
  <si>
    <t>General partner, ownership interest</t>
  </si>
  <si>
    <t>23.10%</t>
  </si>
  <si>
    <t>SUMMARY OF SIGNIFCANT ACCOUNTING POLICIES - Redeemable noncontrolling interest (Details)</t>
  </si>
  <si>
    <t>Dec. 31, 2018$ / shares</t>
  </si>
  <si>
    <t>Class of Stock [Line Items]</t>
  </si>
  <si>
    <t>Common stock, par value (in USD per share)</t>
  </si>
  <si>
    <t>Common stock, redemption ratio</t>
  </si>
  <si>
    <t>SUMMARY OF SIGNIFCANT ACCOUNTING POLICIES - Cash and Cash Equivalents (Details) - USD ($)</t>
  </si>
  <si>
    <t>May 26, 2016</t>
  </si>
  <si>
    <t>SUMMARY OF SIGNIFCANT ACCOUNTING POLICIES - Depreciation (Details) - USD ($)</t>
  </si>
  <si>
    <t>Property, Plant and Equipment [Line Items]</t>
  </si>
  <si>
    <t>Depreciation</t>
  </si>
  <si>
    <t>Plants and facilities</t>
  </si>
  <si>
    <t>Estimated useful life</t>
  </si>
  <si>
    <t>30 years</t>
  </si>
  <si>
    <t>Pipelines</t>
  </si>
  <si>
    <t>40 years</t>
  </si>
  <si>
    <t>SUMMARY OF SIGNIFCANT ACCOUNTING POLICIES - Capitalized Interest (Details) $ in Millions</t>
  </si>
  <si>
    <t>2 Months Ended</t>
  </si>
  <si>
    <t>Dec. 31, 2018USD ($)</t>
  </si>
  <si>
    <t>Capitalized interest</t>
  </si>
  <si>
    <t>SUMMARY OF SIGNIFCANT ACCOUNTING POLICIES - Asset Retirement Obligations and Accretion (Details) - USD ($) $ in Thousands</t>
  </si>
  <si>
    <t>Asset retirement obligation, accretion expense</t>
  </si>
  <si>
    <t>SUMMARY OF SIGNIFCANT ACCOUNTING POLICIES - Disaggregation of Revenue (Details) - USD ($) $ in Thousands</t>
  </si>
  <si>
    <t>Disaggregation of Revenue [Line Items]</t>
  </si>
  <si>
    <t>Midstream services revenue - affiliate</t>
  </si>
  <si>
    <t>Gas gathering</t>
  </si>
  <si>
    <t>Gas processing</t>
  </si>
  <si>
    <t>Transmission</t>
  </si>
  <si>
    <t>NGL transmission</t>
  </si>
  <si>
    <t>SUMMARY OF SIGNIFCANT ACCOUNTING POLICIES - Revenue Recognition (Details) - Affiliated Entity - Apache $ in Millions</t>
  </si>
  <si>
    <t>Accounts, Notes, Loans and Financing Receivable [Line Items]</t>
  </si>
  <si>
    <t>Due to related parties</t>
  </si>
  <si>
    <t>Unbilled receivables</t>
  </si>
  <si>
    <t>RECAPITALIZATION TRANSACTION - Narrative (Details) - USD ($) $ in Thousands</t>
  </si>
  <si>
    <t>Nov. 09, 2018</t>
  </si>
  <si>
    <t>Noncontrolling Interest [Line Items]</t>
  </si>
  <si>
    <t>Capital contributed</t>
  </si>
  <si>
    <t>Altus Midstream LP | Alpine High Entities</t>
  </si>
  <si>
    <t>Ownership percentage</t>
  </si>
  <si>
    <t>100.00%</t>
  </si>
  <si>
    <t>Altus Midstream LP | Apache</t>
  </si>
  <si>
    <t>Apache | Altus Midstream LP</t>
  </si>
  <si>
    <t>Limited partners, ownership interest</t>
  </si>
  <si>
    <t>76.90%</t>
  </si>
  <si>
    <t>Class C Common Stock | Apache</t>
  </si>
  <si>
    <t>Common stock, ownership percentage</t>
  </si>
  <si>
    <t>Class A Common Stock | Apache</t>
  </si>
  <si>
    <t>9.80%</t>
  </si>
  <si>
    <t>RECAPITALIZATION TRANSACTION - Summary of Net Cash Received by Altus Midstream LP (Details) - USD ($) $ in Thousands</t>
  </si>
  <si>
    <t>Aug. 07, 2018</t>
  </si>
  <si>
    <t>Proceeds from issuance equity</t>
  </si>
  <si>
    <t>Less: deferred underwriter fees</t>
  </si>
  <si>
    <t>Less: closing fees and other</t>
  </si>
  <si>
    <t>Proceeds from Issuance of Common Stock</t>
  </si>
  <si>
    <t>Stock redeemed (in shares)</t>
  </si>
  <si>
    <t>Stock redeemed value</t>
  </si>
  <si>
    <t>Private Placement</t>
  </si>
  <si>
    <t>Public Offering</t>
  </si>
  <si>
    <t>RECAPITALIZATION TRANSACTION - Summary of Shares Issued and Outstanding by Class of Common Stock (Details) - USD ($) $ / shares in Units, $ in Millions</t>
  </si>
  <si>
    <t>Aug. 08, 2018</t>
  </si>
  <si>
    <t>Nov. 08, 2018</t>
  </si>
  <si>
    <t>Movement In Common Stock Outstanding [Roll Forward]</t>
  </si>
  <si>
    <t>Beginning balance, shares (in shares)</t>
  </si>
  <si>
    <t>Redeemed (in shares)</t>
  </si>
  <si>
    <t>Issued (in shares)</t>
  </si>
  <si>
    <t>Forfeited (in shares)</t>
  </si>
  <si>
    <t>Converted (in shares)</t>
  </si>
  <si>
    <t>Ending balance, shares (in shares)</t>
  </si>
  <si>
    <t>Stock issued during period related to contribution agreement</t>
  </si>
  <si>
    <t>Class B Common Stock</t>
  </si>
  <si>
    <t>Private Placement | Class A Common Stock</t>
  </si>
  <si>
    <t>Private Placement | Class B Common Stock</t>
  </si>
  <si>
    <t>Private Placement | Class C Common Stock</t>
  </si>
  <si>
    <t>TRANSACTIONS WITH AFFILIATES (Details) a in Millions</t>
  </si>
  <si>
    <t>Jan. 01, 2022USD ($)</t>
  </si>
  <si>
    <t>Nov. 09, 2018USD ($)contract</t>
  </si>
  <si>
    <t>Dec. 31, 2018USD ($)a</t>
  </si>
  <si>
    <t>Dec. 31, 2016USD ($)</t>
  </si>
  <si>
    <t>Dec. 31, 2021USD ($)</t>
  </si>
  <si>
    <t>Dec. 31, 2020USD ($)</t>
  </si>
  <si>
    <t>Dec. 31, 2017USD ($)</t>
  </si>
  <si>
    <t>Dec. 31, 2019USD ($)</t>
  </si>
  <si>
    <t>Aug. 24, 2018USD ($)</t>
  </si>
  <si>
    <t>Mar. 21, 2018USD ($)</t>
  </si>
  <si>
    <t>Related Party Transaction [Line Items]</t>
  </si>
  <si>
    <t>Repayments of related party debt</t>
  </si>
  <si>
    <t>Affiliated Entity | Apache | Service Agreements</t>
  </si>
  <si>
    <t>General and administrative expenses from transactions with related party</t>
  </si>
  <si>
    <t>Affiliated Entity | Apache | Construction, Operations and Maintenance Agreement</t>
  </si>
  <si>
    <t>Related party transaction, prior written notice period</t>
  </si>
  <si>
    <t>30 days</t>
  </si>
  <si>
    <t>Related party transaction, maximum direct or indirect interest ownership of voting or other equity securities</t>
  </si>
  <si>
    <t>50.00%</t>
  </si>
  <si>
    <t>Affiliated Entity | Apache | Construction, Operations and Maintenance Agreement | Scenario, Forecast</t>
  </si>
  <si>
    <t>Expenses from transactions with related party</t>
  </si>
  <si>
    <t>Affiliated Entity | Apache | Construction, Operations and Maintenance Agreement | Subsequent Event | Scenario, Forecast</t>
  </si>
  <si>
    <t>Affiliated Entity | Apache | Lease Agreements</t>
  </si>
  <si>
    <t>Base rental charge</t>
  </si>
  <si>
    <t>Initial term of lease agreement</t>
  </si>
  <si>
    <t>4 years</t>
  </si>
  <si>
    <t>Number of lease renewal term | contract</t>
  </si>
  <si>
    <t>Lessee renewal term</t>
  </si>
  <si>
    <t>24 months</t>
  </si>
  <si>
    <t>Affiliated Entity | Apache | Purchase Rights and Restrictive Covenants Agreement</t>
  </si>
  <si>
    <t>Related party transaction agreement term, period after closing date</t>
  </si>
  <si>
    <t>5 years</t>
  </si>
  <si>
    <t>Gas and oil area developed (in acres) | a</t>
  </si>
  <si>
    <t>Affiliated Entity | Kayne Anderson Sponsor LLC</t>
  </si>
  <si>
    <t>Debt maximum borrowing capacity</t>
  </si>
  <si>
    <t>Affiliated Entity | Kayne Anderson Sponsor LLC | Administrative Services Agreement</t>
  </si>
  <si>
    <t>Altus Midstream LP | Kayne Anderson Sponsor LLC</t>
  </si>
  <si>
    <t>10.00%</t>
  </si>
  <si>
    <t>PROPERTY, PLANT AND EQUIPMENT (Details) - USD ($) $ in Thousands</t>
  </si>
  <si>
    <t>Total property, plant and equipment</t>
  </si>
  <si>
    <t>Less: accumulated depreciation and accretion</t>
  </si>
  <si>
    <t>Gathering, processing and transmission systems and facilities</t>
  </si>
  <si>
    <t>Construction in progress</t>
  </si>
  <si>
    <t>Other property and equipment</t>
  </si>
  <si>
    <t>DEBT AND FINANCING COSTS - Narrative (Details) - Line of Credit</t>
  </si>
  <si>
    <t>1 Months Ended</t>
  </si>
  <si>
    <t>Nov. 30, 2018USD ($)contract</t>
  </si>
  <si>
    <t>Mar. 01, 2019USD ($)</t>
  </si>
  <si>
    <t>Feb. 28, 2019USD ($)</t>
  </si>
  <si>
    <t>Revolving Credit Facility</t>
  </si>
  <si>
    <t>Debt Instrument [Line Items]</t>
  </si>
  <si>
    <t>Number of extension options | contract</t>
  </si>
  <si>
    <t>Extended financing agreement term</t>
  </si>
  <si>
    <t>1 year</t>
  </si>
  <si>
    <t>Debt covenant, minimum consolidated net income for three consecutive calendar months</t>
  </si>
  <si>
    <t>Debt covenant, minimum additional capital raised</t>
  </si>
  <si>
    <t>Debt outstanding</t>
  </si>
  <si>
    <t>Debt facility fee percentage</t>
  </si>
  <si>
    <t>0.20%</t>
  </si>
  <si>
    <t>Debt covenant, maximum debt-to-capital ratio</t>
  </si>
  <si>
    <t>30.00%</t>
  </si>
  <si>
    <t>Debt covenant, maximum leverage ratio</t>
  </si>
  <si>
    <t>Debt covenant, maximum leverage ratio for up to one year following qualified acquisition</t>
  </si>
  <si>
    <t>Revolving Credit Facility | Base Rate</t>
  </si>
  <si>
    <t>Debt instrument, basis spread on variable rate</t>
  </si>
  <si>
    <t>0.05%</t>
  </si>
  <si>
    <t>Revolving Credit Facility | London Interbank Offered Rate (LIBOR)</t>
  </si>
  <si>
    <t>1.05%</t>
  </si>
  <si>
    <t>Subsequent Event | Revolving Credit Facility</t>
  </si>
  <si>
    <t>Subsequent Event | Letter of Credit</t>
  </si>
  <si>
    <t>Subsequent Event | Swingline Loan Subfacility</t>
  </si>
  <si>
    <t>Scenario, Forecast | Subsequent Event | Revolving Credit Facility</t>
  </si>
  <si>
    <t>DEBT AND FINANCING COSTS - Schedule of Financing Costs, Net (Details) - USD ($) $ in Thousands</t>
  </si>
  <si>
    <t>Interest expense</t>
  </si>
  <si>
    <t>Amortization of deferred facility</t>
  </si>
  <si>
    <t>Total Financing costs, net</t>
  </si>
  <si>
    <t>OTHER CURRENT LIABILITIES (Details) - USD ($) $ in Thousands</t>
  </si>
  <si>
    <t>Accrued capital costs</t>
  </si>
  <si>
    <t>Accrued operating expenses</t>
  </si>
  <si>
    <t>Accrued taxes other than income</t>
  </si>
  <si>
    <t>Accrued interest</t>
  </si>
  <si>
    <t>Total other current liabilities</t>
  </si>
  <si>
    <t>ASSET RETIREMENT OBLIGATION (Details) - USD ($) $ in Thousands</t>
  </si>
  <si>
    <t>Asset Retirement Obligation, Roll Forward Analysis [Roll Forward]</t>
  </si>
  <si>
    <t>Asset retirement obligation, beginning balance</t>
  </si>
  <si>
    <t>Liabilities incurred during the period</t>
  </si>
  <si>
    <t>Accretion expense</t>
  </si>
  <si>
    <t>Revisions in estimated liabilities</t>
  </si>
  <si>
    <t>Asset retirement obligation, ending balance</t>
  </si>
  <si>
    <t>COMMIMENTS AND CONTINGENCIES (Details)</t>
  </si>
  <si>
    <t>Nov. 09, 2018contract</t>
  </si>
  <si>
    <t>Loss Contingencies [Line Items]</t>
  </si>
  <si>
    <t>Loss contingency accrual</t>
  </si>
  <si>
    <t>Construction, Operations and Maintenance Agreement | Affiliated Entity | Apache | Scenario, Forecast</t>
  </si>
  <si>
    <t>Construction, Operations and Maintenance Agreement | Affiliated Entity | Apache | Subsequent Event | Scenario, Forecast</t>
  </si>
  <si>
    <t>Lease Agreements | Affiliated Entity | Apache</t>
  </si>
  <si>
    <t>JOINT VENTURE EQUITY INTEREST (Details) $ in Thousands</t>
  </si>
  <si>
    <t>Dec. 31, 2018USD ($)Bcf / d</t>
  </si>
  <si>
    <t>Schedule of Equity Method Investments [Line Items]</t>
  </si>
  <si>
    <t>Cash consideration o acquire equity method investment</t>
  </si>
  <si>
    <t>Gulf Coast Express Pipeline LLC</t>
  </si>
  <si>
    <t>15.00%</t>
  </si>
  <si>
    <t>Gulf Coast Express Pipeline LLC | Subsequent Event | Scenario, Forecast</t>
  </si>
  <si>
    <t>Waha Area, Pecos County, Texas To Agua Dulce Hub Near the Texas Gulf Coast | Gulf Coast Express Pipeline LLC</t>
  </si>
  <si>
    <t>Natural Gas Production Capacity | Bcf / d</t>
  </si>
  <si>
    <t>Membership voting percentage required for approval</t>
  </si>
  <si>
    <t>INCOME TAXES - Total Provision (Benefit) for Income Taxes (Detail) - USD ($) $ in Thousands</t>
  </si>
  <si>
    <t>Current income taxes:</t>
  </si>
  <si>
    <t>Federal</t>
  </si>
  <si>
    <t>State</t>
  </si>
  <si>
    <t>Total current income taxes</t>
  </si>
  <si>
    <t>Deferred income taxes:</t>
  </si>
  <si>
    <t>Total deferred income taxes</t>
  </si>
  <si>
    <t>INCOME TAXES - Reconciliation of Tax of Income Before Income Taxes and Total Tax Expense (Detail) - USD ($) $ in Thousands</t>
  </si>
  <si>
    <t>Income tax expense (benefit) at U.S. statutory rate</t>
  </si>
  <si>
    <t>Partnership income not subject to tax</t>
  </si>
  <si>
    <t>State tax expense</t>
  </si>
  <si>
    <t>Change in U.S. tax rate</t>
  </si>
  <si>
    <t>Valuation allowance</t>
  </si>
  <si>
    <t>All other, net</t>
  </si>
  <si>
    <t>INCOME TAXES - Net Deferred Tax Assets (Liabilities) (Detail) - USD ($) $ in Thousands</t>
  </si>
  <si>
    <t>Deferred tax assets:</t>
  </si>
  <si>
    <t>Investment in partnership</t>
  </si>
  <si>
    <t>Net operating losses</t>
  </si>
  <si>
    <t>Total deferred tax assets</t>
  </si>
  <si>
    <t>Net deferred tax assets</t>
  </si>
  <si>
    <t>Deferred tax liabilities:</t>
  </si>
  <si>
    <t>Property, plant and equipment</t>
  </si>
  <si>
    <t>Net deferred tax liabilities</t>
  </si>
  <si>
    <t>INCOME TAXES - Net Deferred Tax Assets and Liabilities (Detail) - USD ($) $ in Thousands</t>
  </si>
  <si>
    <t>Assets:</t>
  </si>
  <si>
    <t>Liabilities:</t>
  </si>
  <si>
    <t>INCOME TAXES - Narrative (Detail) - USD ($) $ in Thousands</t>
  </si>
  <si>
    <t>3 Months Ended</t>
  </si>
  <si>
    <t>Income Tax [Line Items]</t>
  </si>
  <si>
    <t>Increase of net deferred tax assets</t>
  </si>
  <si>
    <t>Deferred tax benefit associated with release of validation allowance</t>
  </si>
  <si>
    <t>Provisional deferred tax expense under the Act</t>
  </si>
  <si>
    <t>Operating loss carryforwards</t>
  </si>
  <si>
    <t>EQUITY - Common Stock and Public Offering (Details) - $ / shares</t>
  </si>
  <si>
    <t>Jun. 30, 2017</t>
  </si>
  <si>
    <t>Percentage of one warrant per offered unit</t>
  </si>
  <si>
    <t>33.33%</t>
  </si>
  <si>
    <t>Warrant exercise price (in USD per share)</t>
  </si>
  <si>
    <t>Number of warrant outstanding</t>
  </si>
  <si>
    <t>Warrant issued during period (in shares)</t>
  </si>
  <si>
    <t>IPO</t>
  </si>
  <si>
    <t>Number of units sold (in shares)</t>
  </si>
  <si>
    <t>Offering price (in USD per share)</t>
  </si>
  <si>
    <t>Warrant expiration period</t>
  </si>
  <si>
    <t>Warrant redemption price</t>
  </si>
  <si>
    <t>Period of notice prior to warrant redemption</t>
  </si>
  <si>
    <t>Warrant redemption stock price trigger</t>
  </si>
  <si>
    <t>Warrant redemption threshold trading period</t>
  </si>
  <si>
    <t>20 days</t>
  </si>
  <si>
    <t>Warrant redemption threshold consecutive trading period</t>
  </si>
  <si>
    <t>IPO | Class A Common Stock</t>
  </si>
  <si>
    <t>Number of common stock per offered unit (in shares)</t>
  </si>
  <si>
    <t>Over-Allotment Option</t>
  </si>
  <si>
    <t>Warrant issued price (in USD per share)</t>
  </si>
  <si>
    <t>Number of securities called by each warrant</t>
  </si>
  <si>
    <t>Number of warrants forfeited (in shares)</t>
  </si>
  <si>
    <t>Apache</t>
  </si>
  <si>
    <t>EQUITY - Business Combination and Redeemable Noncontrolling Interest (Details) $ / shares in Units, $ in Thousands</t>
  </si>
  <si>
    <t>Nov. 09, 2018USD ($)$ / sharessharesft³</t>
  </si>
  <si>
    <t>Aug. 08, 2018shares</t>
  </si>
  <si>
    <t>Nov. 08, 2018shares</t>
  </si>
  <si>
    <t>Jun. 30, 2017$ / sharesshares</t>
  </si>
  <si>
    <t>Aug. 07, 2018shares</t>
  </si>
  <si>
    <t>Dec. 31, 2018USD ($)shares</t>
  </si>
  <si>
    <t>Dec. 31, 2017USD ($)shares</t>
  </si>
  <si>
    <t>Capital contributed | $</t>
  </si>
  <si>
    <t>Number of warrants received (in shares)</t>
  </si>
  <si>
    <t>Warrant exercise price (in USD per share) | $ / shares</t>
  </si>
  <si>
    <t>Earn-out consideration, threshold consecutive trading days</t>
  </si>
  <si>
    <t>Earn-out consideration, threshold trading days</t>
  </si>
  <si>
    <t>Period following transaction closing for redemption</t>
  </si>
  <si>
    <t>180 days</t>
  </si>
  <si>
    <t>Redeemable noncontrolling interest, redemption value | $</t>
  </si>
  <si>
    <t>Redeemable noncontrolling interest, redemption value measurement period</t>
  </si>
  <si>
    <t>5 days</t>
  </si>
  <si>
    <t>Measurement One</t>
  </si>
  <si>
    <t>Earn-out consideration, measurement in volume (in cubic feet) | ft³</t>
  </si>
  <si>
    <t>Measurement Two</t>
  </si>
  <si>
    <t>Earn-out consideration, stock price trigger (in USD per share) | $ / shares</t>
  </si>
  <si>
    <t>Measurement Three</t>
  </si>
  <si>
    <t>Number of shares forfeited</t>
  </si>
  <si>
    <t>Number of shares converted</t>
  </si>
  <si>
    <t>Earn-out consideration of equity interest (in shares)</t>
  </si>
  <si>
    <t>Class A Common Stock | Measurement One</t>
  </si>
  <si>
    <t>Class A Common Stock | Measurement Two</t>
  </si>
  <si>
    <t>Class A Common Stock | Measurement Three</t>
  </si>
  <si>
    <t>Class A Common Stock | Private Placement</t>
  </si>
  <si>
    <t>Offering price (in USD per share) | $ / shares</t>
  </si>
  <si>
    <t>Class B Common Stock | Private Placement</t>
  </si>
  <si>
    <t>Class C Common Stock | Private Placement</t>
  </si>
  <si>
    <t>Number of common units received</t>
  </si>
  <si>
    <t>NET LOSS PER SHARE (Details) - USD ($) $ / shares in Units, $ in Thousands</t>
  </si>
  <si>
    <t>Sep. 30, 2018</t>
  </si>
  <si>
    <t>Mar. 31, 2018</t>
  </si>
  <si>
    <t>Sep. 30, 2017</t>
  </si>
  <si>
    <t>Mar. 31, 2017</t>
  </si>
  <si>
    <t>Basic:</t>
  </si>
  <si>
    <t>Net loss including noncontrolling interest, basic</t>
  </si>
  <si>
    <t>Weighted average number of shares outstanding, basic (in shares)</t>
  </si>
  <si>
    <t>Basic, net loss from continuing operations (in USD per share)</t>
  </si>
  <si>
    <t>Diluted:</t>
  </si>
  <si>
    <t>Net loss including noncontrolling interest, diluted</t>
  </si>
  <si>
    <t>Net loss attributable to Class A Common Shareholders, diluted</t>
  </si>
  <si>
    <t>Weighted average number of shares outstanding, diluted (in shares)</t>
  </si>
  <si>
    <t>Diluted, net loss from continuing operations (in USD per share)</t>
  </si>
  <si>
    <t>Warrant</t>
  </si>
  <si>
    <t>Antidilutive securities excluded from computation of earnings per share (in shares)</t>
  </si>
  <si>
    <t>SUBSEQUENT EVENTS (Details) $ in Thousands</t>
  </si>
  <si>
    <t>Mar. 31, 2019USD ($)MMBbls / d</t>
  </si>
  <si>
    <t>Feb. 01, 2019</t>
  </si>
  <si>
    <t>Subsequent Event [Line Items]</t>
  </si>
  <si>
    <t>EPIC Crude Pipeline | Scenario, Forecast</t>
  </si>
  <si>
    <t>Pipeline production capacity | MMBbls / d</t>
  </si>
  <si>
    <t>EPIC Crude Pipeline | Subsequent Event</t>
  </si>
  <si>
    <t>EPIC Crude Pipeline | Subsequent Event | Scenario, Forecast</t>
  </si>
  <si>
    <t>QUARTERLY FINANCIAL DATA (Unaudited) (Details) - USD ($) $ / shares in Units, $ in Thousands</t>
  </si>
  <si>
    <t>Midstream service revenue - Affiliate and other</t>
  </si>
  <si>
    <t>Net income (loss) before income taxes</t>
  </si>
  <si>
    <t>Net income (loss) attributable to Class A common shareholders</t>
  </si>
  <si>
    <t>Net income (loss) attributable to Class A common shareholde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927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B20" s="4" t="s">
        <v>9</v>
      </c>
    </row>
    <row r="21" spans="1:4">
      <c r="A21" s="4" t="s">
        <v>34</v>
      </c>
      <c r="D21" s="6" t="n">
        <v>392413965</v>
      </c>
    </row>
    <row r="22" spans="1:4">
      <c r="A22" s="4" t="s">
        <v>35</v>
      </c>
    </row>
    <row r="23" spans="1:4">
      <c r="A23" s="3" t="s">
        <v>5</v>
      </c>
    </row>
    <row r="24" spans="1:4">
      <c r="A24" s="4" t="s">
        <v>36</v>
      </c>
      <c r="C24" s="5" t="n">
        <v>74929305</v>
      </c>
    </row>
    <row r="25" spans="1:4">
      <c r="A25" s="4" t="s">
        <v>37</v>
      </c>
    </row>
    <row r="26" spans="1:4">
      <c r="A26" s="3" t="s">
        <v>5</v>
      </c>
    </row>
    <row r="27" spans="1:4">
      <c r="A27" s="4" t="s">
        <v>36</v>
      </c>
      <c r="C27" s="5" t="n">
        <v>25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6"/>
    <col customWidth="1" max="5" min="5" width="14"/>
  </cols>
  <sheetData>
    <row r="1" spans="1:5">
      <c r="A1" s="1" t="s">
        <v>38</v>
      </c>
      <c r="C1" s="2" t="s">
        <v>39</v>
      </c>
      <c r="D1" s="2" t="s">
        <v>1</v>
      </c>
    </row>
    <row r="2" spans="1:5">
      <c r="C2" s="2" t="s">
        <v>40</v>
      </c>
      <c r="D2" s="2" t="s">
        <v>2</v>
      </c>
      <c r="E2" s="2" t="s">
        <v>41</v>
      </c>
    </row>
    <row r="3" spans="1:5">
      <c r="A3" s="3" t="s">
        <v>42</v>
      </c>
    </row>
    <row r="4" spans="1:5">
      <c r="A4" s="4" t="s">
        <v>43</v>
      </c>
      <c r="C4" s="6" t="n">
        <v>0</v>
      </c>
      <c r="D4" s="6" t="n">
        <v>76750000</v>
      </c>
      <c r="E4" s="6" t="n">
        <v>15142000</v>
      </c>
    </row>
    <row r="5" spans="1:5">
      <c r="A5" s="4" t="s">
        <v>44</v>
      </c>
      <c r="C5" s="5" t="n">
        <v>0</v>
      </c>
      <c r="D5" s="5" t="n">
        <v>1608000</v>
      </c>
      <c r="E5" s="5" t="n">
        <v>0</v>
      </c>
    </row>
    <row r="6" spans="1:5">
      <c r="A6" s="4" t="s">
        <v>45</v>
      </c>
      <c r="C6" s="5" t="n">
        <v>0</v>
      </c>
      <c r="D6" s="5" t="n">
        <v>78358000</v>
      </c>
      <c r="E6" s="5" t="n">
        <v>15142000</v>
      </c>
    </row>
    <row r="7" spans="1:5">
      <c r="A7" s="3" t="s">
        <v>46</v>
      </c>
    </row>
    <row r="8" spans="1:5">
      <c r="A8" s="4" t="s">
        <v>47</v>
      </c>
      <c r="B8" s="4" t="s">
        <v>48</v>
      </c>
      <c r="C8" s="5" t="n">
        <v>0</v>
      </c>
      <c r="D8" s="5" t="n">
        <v>53922000</v>
      </c>
      <c r="E8" s="5" t="n">
        <v>16597000</v>
      </c>
    </row>
    <row r="9" spans="1:5">
      <c r="A9" s="4" t="s">
        <v>49</v>
      </c>
      <c r="B9" s="4" t="s">
        <v>50</v>
      </c>
      <c r="C9" s="5" t="n">
        <v>0</v>
      </c>
      <c r="D9" s="5" t="n">
        <v>7368000</v>
      </c>
      <c r="E9" s="5" t="n">
        <v>3991000</v>
      </c>
    </row>
    <row r="10" spans="1:5">
      <c r="A10" s="4" t="s">
        <v>51</v>
      </c>
      <c r="C10" s="5" t="n">
        <v>0</v>
      </c>
      <c r="D10" s="5" t="n">
        <v>20068000</v>
      </c>
      <c r="E10" s="5" t="n">
        <v>5991000</v>
      </c>
    </row>
    <row r="11" spans="1:5">
      <c r="A11" s="4" t="s">
        <v>52</v>
      </c>
      <c r="C11" s="5" t="n">
        <v>0</v>
      </c>
      <c r="D11" s="5" t="n">
        <v>7633000</v>
      </c>
      <c r="E11" s="5" t="n">
        <v>97000</v>
      </c>
    </row>
    <row r="12" spans="1:5">
      <c r="A12" s="4" t="s">
        <v>53</v>
      </c>
      <c r="C12" s="5" t="n">
        <v>0</v>
      </c>
      <c r="D12" s="5" t="n">
        <v>107000</v>
      </c>
      <c r="E12" s="5" t="n">
        <v>0</v>
      </c>
    </row>
    <row r="13" spans="1:5">
      <c r="A13" s="4" t="s">
        <v>54</v>
      </c>
      <c r="C13" s="5" t="n">
        <v>0</v>
      </c>
      <c r="D13" s="5" t="n">
        <v>89098000</v>
      </c>
      <c r="E13" s="5" t="n">
        <v>26676000</v>
      </c>
    </row>
    <row r="14" spans="1:5">
      <c r="A14" s="4" t="s">
        <v>55</v>
      </c>
      <c r="C14" s="5" t="n">
        <v>0</v>
      </c>
      <c r="D14" s="5" t="n">
        <v>-10740000</v>
      </c>
      <c r="E14" s="5" t="n">
        <v>-11534000</v>
      </c>
    </row>
    <row r="15" spans="1:5">
      <c r="A15" s="4" t="s">
        <v>56</v>
      </c>
      <c r="C15" s="5" t="n">
        <v>0</v>
      </c>
      <c r="D15" s="5" t="n">
        <v>-1041000</v>
      </c>
      <c r="E15" s="5" t="n">
        <v>0</v>
      </c>
    </row>
    <row r="16" spans="1:5">
      <c r="A16" s="4" t="s">
        <v>57</v>
      </c>
      <c r="C16" s="5" t="n">
        <v>0</v>
      </c>
      <c r="D16" s="5" t="n">
        <v>-9460000</v>
      </c>
      <c r="E16" s="5" t="n">
        <v>7041000</v>
      </c>
    </row>
    <row r="17" spans="1:5">
      <c r="A17" s="4" t="s">
        <v>58</v>
      </c>
      <c r="C17" s="5" t="n">
        <v>0</v>
      </c>
      <c r="D17" s="5" t="n">
        <v>-239000</v>
      </c>
      <c r="E17" s="5" t="n">
        <v>-18575000</v>
      </c>
    </row>
    <row r="18" spans="1:5">
      <c r="A18" s="4" t="s">
        <v>59</v>
      </c>
      <c r="C18" s="5" t="n">
        <v>0</v>
      </c>
      <c r="D18" s="5" t="n">
        <v>4149000</v>
      </c>
      <c r="E18" s="5" t="n">
        <v>0</v>
      </c>
    </row>
    <row r="19" spans="1:5">
      <c r="A19" s="4" t="s">
        <v>60</v>
      </c>
      <c r="C19" s="6" t="n">
        <v>0</v>
      </c>
      <c r="D19" s="6" t="n">
        <v>-4388000</v>
      </c>
      <c r="E19" s="6" t="n">
        <v>-18575000</v>
      </c>
    </row>
    <row r="20" spans="1:5">
      <c r="A20" s="3" t="s">
        <v>61</v>
      </c>
    </row>
    <row r="21" spans="1:5">
      <c r="A21" s="4" t="s">
        <v>62</v>
      </c>
      <c r="C21" s="6" t="n">
        <v>0</v>
      </c>
      <c r="D21" s="7" t="n">
        <v>-0.03</v>
      </c>
      <c r="E21" s="7" t="n">
        <v>-0.3</v>
      </c>
    </row>
    <row r="22" spans="1:5">
      <c r="A22" s="4" t="s">
        <v>63</v>
      </c>
      <c r="C22" s="6" t="n">
        <v>0</v>
      </c>
      <c r="D22" s="7" t="n">
        <v>-0.03</v>
      </c>
      <c r="E22" s="7" t="n">
        <v>-0.3</v>
      </c>
    </row>
    <row r="23" spans="1:5">
      <c r="A23" s="3" t="s">
        <v>64</v>
      </c>
    </row>
    <row r="24" spans="1:5">
      <c r="A24" s="4" t="s">
        <v>65</v>
      </c>
      <c r="B24" s="4" t="s">
        <v>66</v>
      </c>
      <c r="C24" s="5" t="n">
        <v>6293</v>
      </c>
      <c r="D24" s="5" t="n">
        <v>173125</v>
      </c>
      <c r="E24" s="5" t="n">
        <v>62259</v>
      </c>
    </row>
    <row r="25" spans="1:5">
      <c r="A25" s="4" t="s">
        <v>67</v>
      </c>
      <c r="B25" s="4" t="s">
        <v>66</v>
      </c>
      <c r="C25" s="5" t="n">
        <v>6293</v>
      </c>
      <c r="D25" s="5" t="n">
        <v>173125</v>
      </c>
      <c r="E25" s="5" t="n">
        <v>62259</v>
      </c>
    </row>
    <row r="26" spans="1:5"/>
    <row r="27" spans="1:5">
      <c r="A27" s="4" t="s">
        <v>48</v>
      </c>
      <c r="B27" s="4" t="s">
        <v>68</v>
      </c>
    </row>
    <row r="28" spans="1:5">
      <c r="A28" s="4" t="s">
        <v>50</v>
      </c>
      <c r="B28" s="4" t="s">
        <v>69</v>
      </c>
    </row>
    <row r="29" spans="1:5">
      <c r="A29" s="4" t="s">
        <v>66</v>
      </c>
      <c r="B29" s="4" t="s">
        <v>70</v>
      </c>
    </row>
  </sheetData>
  <mergeCells count="6">
    <mergeCell ref="A1:B2"/>
    <mergeCell ref="D1:E1"/>
    <mergeCell ref="A26:D26"/>
    <mergeCell ref="B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101</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6"/>
    <col customWidth="1" max="5" min="5" width="14"/>
  </cols>
  <sheetData>
    <row r="1" spans="1:5">
      <c r="A1" s="1" t="s">
        <v>71</v>
      </c>
      <c r="C1" s="2" t="s">
        <v>39</v>
      </c>
      <c r="D1" s="2" t="s">
        <v>1</v>
      </c>
    </row>
    <row r="2" spans="1:5">
      <c r="C2" s="2" t="s">
        <v>40</v>
      </c>
      <c r="D2" s="2" t="s">
        <v>2</v>
      </c>
      <c r="E2" s="2" t="s">
        <v>41</v>
      </c>
    </row>
    <row r="3" spans="1:5">
      <c r="A3" s="4" t="s">
        <v>47</v>
      </c>
      <c r="B3" s="4" t="s">
        <v>48</v>
      </c>
      <c r="C3" s="6" t="n">
        <v>0</v>
      </c>
      <c r="D3" s="6" t="n">
        <v>53922000</v>
      </c>
      <c r="E3" s="6" t="n">
        <v>16597000</v>
      </c>
    </row>
    <row r="4" spans="1:5">
      <c r="A4" s="4" t="s">
        <v>49</v>
      </c>
      <c r="B4" s="4" t="s">
        <v>50</v>
      </c>
      <c r="C4" s="6" t="n">
        <v>0</v>
      </c>
      <c r="D4" s="5" t="n">
        <v>7368000</v>
      </c>
      <c r="E4" s="5" t="n">
        <v>3991000</v>
      </c>
    </row>
    <row r="5" spans="1:5">
      <c r="A5" s="4" t="s">
        <v>72</v>
      </c>
    </row>
    <row r="6" spans="1:5">
      <c r="A6" s="4" t="s">
        <v>47</v>
      </c>
      <c r="D6" s="5" t="n">
        <v>9100000</v>
      </c>
      <c r="E6" s="5" t="n">
        <v>4700000</v>
      </c>
    </row>
    <row r="7" spans="1:5">
      <c r="A7" s="4" t="s">
        <v>49</v>
      </c>
      <c r="D7" s="6" t="n">
        <v>6500000</v>
      </c>
      <c r="E7" s="6" t="n">
        <v>4000000</v>
      </c>
    </row>
    <row r="8" spans="1:5"/>
    <row r="9" spans="1:5">
      <c r="A9" s="4" t="s">
        <v>48</v>
      </c>
      <c r="B9" s="4" t="s">
        <v>68</v>
      </c>
    </row>
    <row r="10" spans="1:5">
      <c r="A10" s="4" t="s">
        <v>50</v>
      </c>
      <c r="B10" s="4" t="s">
        <v>69</v>
      </c>
    </row>
  </sheetData>
  <mergeCells count="5">
    <mergeCell ref="A1:B2"/>
    <mergeCell ref="D1:E1"/>
    <mergeCell ref="A8:D8"/>
    <mergeCell ref="B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31"/>
  </cols>
  <sheetData>
    <row r="1" spans="1:2">
      <c r="A1" s="1" t="s">
        <v>293</v>
      </c>
      <c r="B1" s="2" t="s">
        <v>1</v>
      </c>
    </row>
    <row r="2" spans="1:2">
      <c r="B2" s="2" t="s">
        <v>294</v>
      </c>
    </row>
    <row r="3" spans="1:2">
      <c r="A3" s="3" t="s">
        <v>295</v>
      </c>
    </row>
    <row r="4" spans="1:2">
      <c r="A4" s="4" t="s">
        <v>296</v>
      </c>
      <c r="B4" s="5" t="n">
        <v>1</v>
      </c>
    </row>
    <row r="5" spans="1:2">
      <c r="A5" s="4" t="s">
        <v>297</v>
      </c>
    </row>
    <row r="6" spans="1:2">
      <c r="A6" s="3" t="s">
        <v>295</v>
      </c>
    </row>
    <row r="7" spans="1:2">
      <c r="A7" s="4" t="s">
        <v>298</v>
      </c>
      <c r="B7" s="4" t="s">
        <v>299</v>
      </c>
    </row>
    <row r="8" spans="1:2">
      <c r="A8" s="4" t="s">
        <v>35</v>
      </c>
    </row>
    <row r="9" spans="1:2">
      <c r="A9" s="3" t="s">
        <v>295</v>
      </c>
    </row>
    <row r="10" spans="1:2">
      <c r="A10" s="4" t="s">
        <v>110</v>
      </c>
      <c r="B10" s="8" t="n">
        <v>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00</v>
      </c>
      <c r="B1" s="2" t="s">
        <v>1</v>
      </c>
    </row>
    <row r="2" spans="1:2">
      <c r="B2" s="2" t="s">
        <v>301</v>
      </c>
    </row>
    <row r="3" spans="1:2">
      <c r="A3" s="4" t="s">
        <v>37</v>
      </c>
    </row>
    <row r="4" spans="1:2">
      <c r="A4" s="3" t="s">
        <v>302</v>
      </c>
    </row>
    <row r="5" spans="1:2">
      <c r="A5" s="4" t="s">
        <v>303</v>
      </c>
      <c r="B5" s="8" t="n">
        <v>0.0001</v>
      </c>
    </row>
    <row r="6" spans="1:2">
      <c r="A6" s="4" t="s">
        <v>35</v>
      </c>
    </row>
    <row r="7" spans="1:2">
      <c r="A7" s="3" t="s">
        <v>302</v>
      </c>
    </row>
    <row r="8" spans="1:2">
      <c r="A8" s="4" t="s">
        <v>303</v>
      </c>
      <c r="B8" s="8" t="n">
        <v>0.0001</v>
      </c>
    </row>
    <row r="9" spans="1:2">
      <c r="A9" s="4" t="s">
        <v>304</v>
      </c>
      <c r="B9"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05</v>
      </c>
      <c r="B1" s="2" t="s">
        <v>2</v>
      </c>
      <c r="C1" s="2" t="s">
        <v>41</v>
      </c>
      <c r="D1" s="2" t="s">
        <v>40</v>
      </c>
      <c r="E1" s="2" t="s">
        <v>306</v>
      </c>
    </row>
    <row r="2" spans="1:5">
      <c r="A2" s="3" t="s">
        <v>174</v>
      </c>
    </row>
    <row r="3" spans="1:5">
      <c r="A3" s="4" t="s">
        <v>75</v>
      </c>
      <c r="B3" s="6" t="n">
        <v>449935000</v>
      </c>
      <c r="C3" s="6" t="n">
        <v>0</v>
      </c>
      <c r="D3" s="6" t="n">
        <v>0</v>
      </c>
      <c r="E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07</v>
      </c>
      <c r="B1" s="2" t="s">
        <v>39</v>
      </c>
      <c r="C1" s="2" t="s">
        <v>1</v>
      </c>
    </row>
    <row r="2" spans="1:4">
      <c r="B2" s="2" t="s">
        <v>40</v>
      </c>
      <c r="C2" s="2" t="s">
        <v>2</v>
      </c>
      <c r="D2" s="2" t="s">
        <v>41</v>
      </c>
    </row>
    <row r="3" spans="1:4">
      <c r="A3" s="3" t="s">
        <v>308</v>
      </c>
    </row>
    <row r="4" spans="1:4">
      <c r="A4" s="4" t="s">
        <v>309</v>
      </c>
      <c r="B4" s="6" t="n">
        <v>0</v>
      </c>
      <c r="C4" s="6" t="n">
        <v>18700000</v>
      </c>
      <c r="D4" s="6" t="n">
        <v>5600000</v>
      </c>
    </row>
    <row r="5" spans="1:4">
      <c r="A5" s="4" t="s">
        <v>310</v>
      </c>
    </row>
    <row r="6" spans="1:4">
      <c r="A6" s="3" t="s">
        <v>308</v>
      </c>
    </row>
    <row r="7" spans="1:4">
      <c r="A7" s="4" t="s">
        <v>311</v>
      </c>
      <c r="C7" s="4" t="s">
        <v>312</v>
      </c>
    </row>
    <row r="8" spans="1:4">
      <c r="A8" s="4" t="s">
        <v>313</v>
      </c>
    </row>
    <row r="9" spans="1:4">
      <c r="A9" s="3" t="s">
        <v>308</v>
      </c>
    </row>
    <row r="10" spans="1:4">
      <c r="A10" s="4" t="s">
        <v>311</v>
      </c>
      <c r="C10" s="4" t="s">
        <v>31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B2" s="2" t="s">
        <v>317</v>
      </c>
    </row>
    <row r="3" spans="1:2">
      <c r="A3" s="3" t="s">
        <v>174</v>
      </c>
    </row>
    <row r="4" spans="1:2">
      <c r="A4" s="4" t="s">
        <v>318</v>
      </c>
      <c r="B4" s="9" t="n">
        <v>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41</v>
      </c>
    </row>
    <row r="3" spans="1:3">
      <c r="A3" s="3" t="s">
        <v>174</v>
      </c>
    </row>
    <row r="4" spans="1:3">
      <c r="A4" s="4" t="s">
        <v>320</v>
      </c>
      <c r="B4" s="6" t="n">
        <v>1328</v>
      </c>
      <c r="C4" s="6" t="n">
        <v>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73</v>
      </c>
      <c r="C1" s="2" t="s">
        <v>2</v>
      </c>
      <c r="D1" s="2" t="s">
        <v>41</v>
      </c>
    </row>
    <row r="2" spans="1:4">
      <c r="A2" s="3" t="s">
        <v>74</v>
      </c>
    </row>
    <row r="3" spans="1:4">
      <c r="A3" s="4" t="s">
        <v>75</v>
      </c>
      <c r="C3" s="6" t="n">
        <v>449935000</v>
      </c>
      <c r="D3" s="6" t="n">
        <v>0</v>
      </c>
    </row>
    <row r="4" spans="1:4">
      <c r="A4" s="4" t="s">
        <v>76</v>
      </c>
      <c r="C4" s="5" t="n">
        <v>10914000</v>
      </c>
      <c r="D4" s="5" t="n">
        <v>5422000</v>
      </c>
    </row>
    <row r="5" spans="1:4">
      <c r="A5" s="4" t="s">
        <v>77</v>
      </c>
      <c r="C5" s="5" t="n">
        <v>5802000</v>
      </c>
      <c r="D5" s="5" t="n">
        <v>743000</v>
      </c>
    </row>
    <row r="6" spans="1:4">
      <c r="A6" s="4" t="s">
        <v>78</v>
      </c>
      <c r="C6" s="5" t="n">
        <v>1379000</v>
      </c>
      <c r="D6" s="5" t="n">
        <v>0</v>
      </c>
    </row>
    <row r="7" spans="1:4">
      <c r="A7" s="4" t="s">
        <v>79</v>
      </c>
      <c r="C7" s="5" t="n">
        <v>468030000</v>
      </c>
      <c r="D7" s="5" t="n">
        <v>6165000</v>
      </c>
    </row>
    <row r="8" spans="1:4">
      <c r="A8" s="3" t="s">
        <v>80</v>
      </c>
    </row>
    <row r="9" spans="1:4">
      <c r="A9" s="4" t="s">
        <v>81</v>
      </c>
      <c r="C9" s="5" t="n">
        <v>1251217000</v>
      </c>
      <c r="D9" s="5" t="n">
        <v>705166000</v>
      </c>
    </row>
    <row r="10" spans="1:4">
      <c r="A10" s="4" t="s">
        <v>82</v>
      </c>
      <c r="C10" s="5" t="n">
        <v>-24320000</v>
      </c>
      <c r="D10" s="5" t="n">
        <v>-5580000</v>
      </c>
    </row>
    <row r="11" spans="1:4">
      <c r="A11" s="4" t="s">
        <v>83</v>
      </c>
      <c r="C11" s="5" t="n">
        <v>1226897000</v>
      </c>
      <c r="D11" s="5" t="n">
        <v>699586000</v>
      </c>
    </row>
    <row r="12" spans="1:4">
      <c r="A12" s="3" t="s">
        <v>84</v>
      </c>
    </row>
    <row r="13" spans="1:4">
      <c r="A13" s="4" t="s">
        <v>85</v>
      </c>
      <c r="C13" s="5" t="n">
        <v>91100000</v>
      </c>
      <c r="D13" s="5" t="n">
        <v>0</v>
      </c>
    </row>
    <row r="14" spans="1:4">
      <c r="A14" s="4" t="s">
        <v>86</v>
      </c>
      <c r="C14" s="5" t="n">
        <v>67558000</v>
      </c>
      <c r="D14" s="5" t="n">
        <v>0</v>
      </c>
    </row>
    <row r="15" spans="1:4">
      <c r="A15" s="4" t="s">
        <v>87</v>
      </c>
      <c r="C15" s="5" t="n">
        <v>3734000</v>
      </c>
      <c r="D15" s="5" t="n">
        <v>0</v>
      </c>
    </row>
    <row r="16" spans="1:4">
      <c r="A16" s="4" t="s">
        <v>88</v>
      </c>
      <c r="C16" s="5" t="n">
        <v>162392000</v>
      </c>
      <c r="D16" s="5" t="n">
        <v>0</v>
      </c>
    </row>
    <row r="17" spans="1:4">
      <c r="A17" s="4" t="s">
        <v>89</v>
      </c>
      <c r="C17" s="5" t="n">
        <v>1857319000</v>
      </c>
      <c r="D17" s="5" t="n">
        <v>705751000</v>
      </c>
    </row>
    <row r="18" spans="1:4">
      <c r="A18" s="3" t="s">
        <v>90</v>
      </c>
    </row>
    <row r="19" spans="1:4">
      <c r="A19" s="4" t="s">
        <v>91</v>
      </c>
      <c r="C19" s="5" t="n">
        <v>13595000</v>
      </c>
      <c r="D19" s="5" t="n">
        <v>0</v>
      </c>
    </row>
    <row r="20" spans="1:4">
      <c r="A20" s="4" t="s">
        <v>92</v>
      </c>
      <c r="C20" s="5" t="n">
        <v>84926000</v>
      </c>
      <c r="D20" s="5" t="n">
        <v>124471000</v>
      </c>
    </row>
    <row r="21" spans="1:4">
      <c r="A21" s="4" t="s">
        <v>93</v>
      </c>
      <c r="C21" s="5" t="n">
        <v>98521000</v>
      </c>
      <c r="D21" s="5" t="n">
        <v>124471000</v>
      </c>
    </row>
    <row r="22" spans="1:4">
      <c r="A22" s="3" t="s">
        <v>94</v>
      </c>
    </row>
    <row r="23" spans="1:4">
      <c r="A23" s="4" t="s">
        <v>95</v>
      </c>
      <c r="C23" s="5" t="n">
        <v>29369000</v>
      </c>
      <c r="D23" s="5" t="n">
        <v>18189000</v>
      </c>
    </row>
    <row r="24" spans="1:4">
      <c r="A24" s="4" t="s">
        <v>96</v>
      </c>
      <c r="C24" s="5" t="n">
        <v>2643000</v>
      </c>
      <c r="D24" s="5" t="n">
        <v>7041000</v>
      </c>
    </row>
    <row r="25" spans="1:4">
      <c r="A25" s="4" t="s">
        <v>97</v>
      </c>
      <c r="C25" s="5" t="n">
        <v>32012000</v>
      </c>
      <c r="D25" s="5" t="n">
        <v>25230000</v>
      </c>
    </row>
    <row r="26" spans="1:4">
      <c r="A26" s="4" t="s">
        <v>98</v>
      </c>
      <c r="C26" s="5" t="n">
        <v>130533000</v>
      </c>
      <c r="D26" s="5" t="n">
        <v>149701000</v>
      </c>
    </row>
    <row r="27" spans="1:4">
      <c r="A27" s="4" t="s">
        <v>99</v>
      </c>
      <c r="C27" s="4" t="s">
        <v>100</v>
      </c>
      <c r="D27" s="4" t="s">
        <v>100</v>
      </c>
    </row>
    <row r="28" spans="1:4">
      <c r="A28" s="4" t="s">
        <v>101</v>
      </c>
      <c r="C28" s="5" t="n">
        <v>1940500000</v>
      </c>
      <c r="D28" s="5" t="n">
        <v>0</v>
      </c>
    </row>
    <row r="29" spans="1:4">
      <c r="A29" s="3" t="s">
        <v>102</v>
      </c>
    </row>
    <row r="30" spans="1:4">
      <c r="A30" s="4" t="s">
        <v>103</v>
      </c>
      <c r="C30" s="5" t="n">
        <v>0</v>
      </c>
      <c r="D30" s="5" t="n">
        <v>574611000</v>
      </c>
    </row>
    <row r="31" spans="1:4">
      <c r="A31" s="4" t="s">
        <v>104</v>
      </c>
      <c r="C31" s="5" t="n">
        <v>-213746000</v>
      </c>
      <c r="D31" s="5" t="n">
        <v>-18575000</v>
      </c>
    </row>
    <row r="32" spans="1:4">
      <c r="A32" s="4" t="s">
        <v>105</v>
      </c>
      <c r="C32" s="5" t="n">
        <v>-213714000</v>
      </c>
      <c r="D32" s="5" t="n">
        <v>556050000</v>
      </c>
    </row>
    <row r="33" spans="1:4">
      <c r="A33" s="4" t="s">
        <v>106</v>
      </c>
      <c r="C33" s="5" t="n">
        <v>1857319000</v>
      </c>
      <c r="D33" s="5" t="n">
        <v>705751000</v>
      </c>
    </row>
    <row r="34" spans="1:4">
      <c r="A34" s="4" t="s">
        <v>35</v>
      </c>
    </row>
    <row r="35" spans="1:4">
      <c r="A35" s="3" t="s">
        <v>102</v>
      </c>
    </row>
    <row r="36" spans="1:4">
      <c r="A36" s="4" t="s">
        <v>107</v>
      </c>
      <c r="B36" s="4" t="s">
        <v>48</v>
      </c>
      <c r="C36" s="5" t="n">
        <v>7000</v>
      </c>
      <c r="D36" s="5" t="n">
        <v>0</v>
      </c>
    </row>
    <row r="37" spans="1:4">
      <c r="A37" s="4" t="s">
        <v>37</v>
      </c>
    </row>
    <row r="38" spans="1:4">
      <c r="A38" s="3" t="s">
        <v>102</v>
      </c>
    </row>
    <row r="39" spans="1:4">
      <c r="A39" s="4" t="s">
        <v>107</v>
      </c>
      <c r="B39" s="4" t="s">
        <v>48</v>
      </c>
      <c r="C39" s="6" t="n">
        <v>25000</v>
      </c>
      <c r="D39" s="6" t="n">
        <v>14000</v>
      </c>
    </row>
    <row r="40" spans="1:4"/>
    <row r="41" spans="1:4">
      <c r="A41" s="4" t="s">
        <v>48</v>
      </c>
      <c r="B41" s="4" t="s">
        <v>70</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1</v>
      </c>
      <c r="B1" s="2" t="s">
        <v>39</v>
      </c>
      <c r="C1" s="2" t="s">
        <v>1</v>
      </c>
    </row>
    <row r="2" spans="1:4">
      <c r="B2" s="2" t="s">
        <v>40</v>
      </c>
      <c r="C2" s="2" t="s">
        <v>2</v>
      </c>
      <c r="D2" s="2" t="s">
        <v>41</v>
      </c>
    </row>
    <row r="3" spans="1:4">
      <c r="A3" s="3" t="s">
        <v>322</v>
      </c>
    </row>
    <row r="4" spans="1:4">
      <c r="A4" s="4" t="s">
        <v>323</v>
      </c>
      <c r="B4" s="6" t="n">
        <v>0</v>
      </c>
      <c r="C4" s="6" t="n">
        <v>76750</v>
      </c>
      <c r="D4" s="6" t="n">
        <v>15142</v>
      </c>
    </row>
    <row r="5" spans="1:4">
      <c r="A5" s="4" t="s">
        <v>324</v>
      </c>
    </row>
    <row r="6" spans="1:4">
      <c r="A6" s="3" t="s">
        <v>322</v>
      </c>
    </row>
    <row r="7" spans="1:4">
      <c r="A7" s="4" t="s">
        <v>323</v>
      </c>
      <c r="B7" s="5" t="n">
        <v>0</v>
      </c>
      <c r="C7" s="5" t="n">
        <v>7656</v>
      </c>
      <c r="D7" s="5" t="n">
        <v>820</v>
      </c>
    </row>
    <row r="8" spans="1:4">
      <c r="A8" s="4" t="s">
        <v>325</v>
      </c>
    </row>
    <row r="9" spans="1:4">
      <c r="A9" s="3" t="s">
        <v>322</v>
      </c>
    </row>
    <row r="10" spans="1:4">
      <c r="A10" s="4" t="s">
        <v>323</v>
      </c>
      <c r="B10" s="5" t="n">
        <v>0</v>
      </c>
      <c r="C10" s="5" t="n">
        <v>53108</v>
      </c>
      <c r="D10" s="5" t="n">
        <v>11037</v>
      </c>
    </row>
    <row r="11" spans="1:4">
      <c r="A11" s="4" t="s">
        <v>326</v>
      </c>
    </row>
    <row r="12" spans="1:4">
      <c r="A12" s="3" t="s">
        <v>322</v>
      </c>
    </row>
    <row r="13" spans="1:4">
      <c r="A13" s="4" t="s">
        <v>323</v>
      </c>
      <c r="B13" s="5" t="n">
        <v>0</v>
      </c>
      <c r="C13" s="5" t="n">
        <v>15848</v>
      </c>
      <c r="D13" s="5" t="n">
        <v>3285</v>
      </c>
    </row>
    <row r="14" spans="1:4">
      <c r="A14" s="4" t="s">
        <v>327</v>
      </c>
    </row>
    <row r="15" spans="1:4">
      <c r="A15" s="3" t="s">
        <v>322</v>
      </c>
    </row>
    <row r="16" spans="1:4">
      <c r="A16" s="4" t="s">
        <v>323</v>
      </c>
      <c r="B16" s="6" t="n">
        <v>0</v>
      </c>
      <c r="C16" s="6" t="n">
        <v>138</v>
      </c>
      <c r="D16" s="6"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17</v>
      </c>
    </row>
    <row r="2" spans="1:2">
      <c r="A2" s="3" t="s">
        <v>329</v>
      </c>
    </row>
    <row r="3" spans="1:2">
      <c r="A3" s="4" t="s">
        <v>330</v>
      </c>
      <c r="B3" s="9" t="n">
        <v>13.6</v>
      </c>
    </row>
    <row r="4" spans="1:2">
      <c r="A4" s="4" t="s">
        <v>331</v>
      </c>
      <c r="B4" s="9" t="n">
        <v>1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32</v>
      </c>
      <c r="B1" s="2" t="s">
        <v>333</v>
      </c>
      <c r="C1" s="2" t="s">
        <v>333</v>
      </c>
      <c r="D1" s="2" t="s">
        <v>40</v>
      </c>
      <c r="E1" s="2" t="s">
        <v>2</v>
      </c>
      <c r="F1" s="2" t="s">
        <v>41</v>
      </c>
    </row>
    <row r="2" spans="1:6">
      <c r="A2" s="3" t="s">
        <v>334</v>
      </c>
    </row>
    <row r="3" spans="1:6">
      <c r="A3" s="4" t="s">
        <v>335</v>
      </c>
      <c r="B3" s="6" t="n">
        <v>628154</v>
      </c>
      <c r="D3" s="6" t="n">
        <v>0</v>
      </c>
      <c r="E3" s="6" t="n">
        <v>628154</v>
      </c>
      <c r="F3" s="6" t="n">
        <v>0</v>
      </c>
    </row>
    <row r="4" spans="1:6">
      <c r="A4" s="4" t="s">
        <v>128</v>
      </c>
      <c r="D4" s="6" t="n">
        <v>0</v>
      </c>
      <c r="E4" s="6" t="n">
        <v>84000</v>
      </c>
      <c r="F4" s="6" t="n">
        <v>0</v>
      </c>
    </row>
    <row r="5" spans="1:6">
      <c r="A5" s="4" t="s">
        <v>297</v>
      </c>
    </row>
    <row r="6" spans="1:6">
      <c r="A6" s="3" t="s">
        <v>334</v>
      </c>
    </row>
    <row r="7" spans="1:6">
      <c r="A7" s="4" t="s">
        <v>298</v>
      </c>
      <c r="E7" s="4" t="s">
        <v>299</v>
      </c>
    </row>
    <row r="8" spans="1:6">
      <c r="A8" s="4" t="s">
        <v>336</v>
      </c>
    </row>
    <row r="9" spans="1:6">
      <c r="A9" s="3" t="s">
        <v>334</v>
      </c>
    </row>
    <row r="10" spans="1:6">
      <c r="A10" s="4" t="s">
        <v>337</v>
      </c>
      <c r="B10" s="4" t="s">
        <v>338</v>
      </c>
      <c r="C10" s="4" t="s">
        <v>338</v>
      </c>
    </row>
    <row r="11" spans="1:6">
      <c r="A11" s="4" t="s">
        <v>339</v>
      </c>
    </row>
    <row r="12" spans="1:6">
      <c r="A12" s="3" t="s">
        <v>334</v>
      </c>
    </row>
    <row r="13" spans="1:6">
      <c r="A13" s="4" t="s">
        <v>128</v>
      </c>
      <c r="C13" s="6" t="n">
        <v>84000</v>
      </c>
    </row>
    <row r="14" spans="1:6">
      <c r="A14" s="4" t="s">
        <v>340</v>
      </c>
    </row>
    <row r="15" spans="1:6">
      <c r="A15" s="3" t="s">
        <v>334</v>
      </c>
    </row>
    <row r="16" spans="1:6">
      <c r="A16" s="4" t="s">
        <v>341</v>
      </c>
      <c r="B16" s="4" t="s">
        <v>342</v>
      </c>
      <c r="E16" s="4" t="s">
        <v>342</v>
      </c>
    </row>
    <row r="17" spans="1:6">
      <c r="A17" s="4" t="s">
        <v>343</v>
      </c>
    </row>
    <row r="18" spans="1:6">
      <c r="A18" s="3" t="s">
        <v>334</v>
      </c>
    </row>
    <row r="19" spans="1:6">
      <c r="A19" s="4" t="s">
        <v>344</v>
      </c>
      <c r="E19" s="4" t="s">
        <v>338</v>
      </c>
    </row>
    <row r="20" spans="1:6">
      <c r="A20" s="4" t="s">
        <v>345</v>
      </c>
    </row>
    <row r="21" spans="1:6">
      <c r="A21" s="3" t="s">
        <v>334</v>
      </c>
    </row>
    <row r="22" spans="1:6">
      <c r="A22" s="4" t="s">
        <v>344</v>
      </c>
      <c r="E22" s="4" t="s">
        <v>3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333</v>
      </c>
      <c r="C1" s="2" t="s">
        <v>348</v>
      </c>
      <c r="D1" s="2" t="s">
        <v>40</v>
      </c>
      <c r="E1" s="2" t="s">
        <v>2</v>
      </c>
      <c r="F1" s="2" t="s">
        <v>41</v>
      </c>
    </row>
    <row r="2" spans="1:6">
      <c r="A2" s="3" t="s">
        <v>334</v>
      </c>
    </row>
    <row r="3" spans="1:6">
      <c r="A3" s="4" t="s">
        <v>349</v>
      </c>
      <c r="B3" s="6" t="n">
        <v>628154</v>
      </c>
      <c r="D3" s="6" t="n">
        <v>0</v>
      </c>
      <c r="E3" s="6" t="n">
        <v>628154</v>
      </c>
      <c r="F3" s="6" t="n">
        <v>0</v>
      </c>
    </row>
    <row r="4" spans="1:6">
      <c r="A4" s="4" t="s">
        <v>350</v>
      </c>
      <c r="B4" s="5" t="n">
        <v>-13206</v>
      </c>
    </row>
    <row r="5" spans="1:6">
      <c r="A5" s="4" t="s">
        <v>351</v>
      </c>
      <c r="B5" s="5" t="n">
        <v>-15344</v>
      </c>
    </row>
    <row r="6" spans="1:6">
      <c r="A6" s="4" t="s">
        <v>37</v>
      </c>
    </row>
    <row r="7" spans="1:6">
      <c r="A7" s="3" t="s">
        <v>334</v>
      </c>
    </row>
    <row r="8" spans="1:6">
      <c r="A8" s="4" t="s">
        <v>352</v>
      </c>
      <c r="B8" s="5" t="n">
        <v>25</v>
      </c>
    </row>
    <row r="9" spans="1:6">
      <c r="A9" s="4" t="s">
        <v>353</v>
      </c>
      <c r="C9" s="5" t="n">
        <v>0</v>
      </c>
    </row>
    <row r="10" spans="1:6">
      <c r="A10" s="4" t="s">
        <v>35</v>
      </c>
    </row>
    <row r="11" spans="1:6">
      <c r="A11" s="3" t="s">
        <v>334</v>
      </c>
    </row>
    <row r="12" spans="1:6">
      <c r="A12" s="4" t="s">
        <v>353</v>
      </c>
      <c r="C12" s="5" t="n">
        <v>29469858</v>
      </c>
      <c r="E12" s="5" t="n">
        <v>29469858</v>
      </c>
    </row>
    <row r="13" spans="1:6">
      <c r="A13" s="4" t="s">
        <v>354</v>
      </c>
      <c r="E13" s="6" t="n">
        <v>298800</v>
      </c>
    </row>
    <row r="14" spans="1:6">
      <c r="A14" s="4" t="s">
        <v>355</v>
      </c>
    </row>
    <row r="15" spans="1:6">
      <c r="A15" s="3" t="s">
        <v>334</v>
      </c>
    </row>
    <row r="16" spans="1:6">
      <c r="A16" s="4" t="s">
        <v>349</v>
      </c>
      <c r="B16" s="5" t="n">
        <v>572340</v>
      </c>
    </row>
    <row r="17" spans="1:6">
      <c r="A17" s="4" t="s">
        <v>356</v>
      </c>
    </row>
    <row r="18" spans="1:6">
      <c r="A18" s="3" t="s">
        <v>334</v>
      </c>
    </row>
    <row r="19" spans="1:6">
      <c r="A19" s="4" t="s">
        <v>349</v>
      </c>
      <c r="B19" s="6" t="n">
        <v>84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333</v>
      </c>
      <c r="C1" s="2" t="s">
        <v>358</v>
      </c>
      <c r="D1" s="2" t="s">
        <v>359</v>
      </c>
      <c r="E1" s="2" t="s">
        <v>348</v>
      </c>
      <c r="F1" s="2" t="s">
        <v>2</v>
      </c>
      <c r="G1" s="2" t="s">
        <v>40</v>
      </c>
    </row>
    <row r="2" spans="1:7">
      <c r="A2" s="4" t="s">
        <v>35</v>
      </c>
    </row>
    <row r="3" spans="1:7">
      <c r="A3" s="3" t="s">
        <v>360</v>
      </c>
    </row>
    <row r="4" spans="1:7">
      <c r="A4" s="4" t="s">
        <v>361</v>
      </c>
      <c r="B4" s="5" t="n">
        <v>67616277</v>
      </c>
      <c r="C4" s="5" t="n">
        <v>65496277</v>
      </c>
      <c r="D4" s="5" t="n">
        <v>65496277</v>
      </c>
      <c r="E4" s="5" t="n">
        <v>37732112</v>
      </c>
      <c r="F4" s="5" t="n">
        <v>37732112</v>
      </c>
    </row>
    <row r="5" spans="1:7">
      <c r="A5" s="4" t="s">
        <v>362</v>
      </c>
      <c r="E5" s="5" t="n">
        <v>-29469858</v>
      </c>
      <c r="F5" s="5" t="n">
        <v>-29469858</v>
      </c>
    </row>
    <row r="6" spans="1:7">
      <c r="A6" s="4" t="s">
        <v>363</v>
      </c>
      <c r="B6" s="5" t="n">
        <v>7313028</v>
      </c>
    </row>
    <row r="7" spans="1:7">
      <c r="A7" s="4" t="s">
        <v>364</v>
      </c>
      <c r="D7" s="5" t="n">
        <v>0</v>
      </c>
    </row>
    <row r="8" spans="1:7">
      <c r="A8" s="4" t="s">
        <v>365</v>
      </c>
      <c r="D8" s="5" t="n">
        <v>2120000</v>
      </c>
    </row>
    <row r="9" spans="1:7">
      <c r="A9" s="4" t="s">
        <v>366</v>
      </c>
      <c r="B9" s="5" t="n">
        <v>74929305</v>
      </c>
      <c r="D9" s="5" t="n">
        <v>67616277</v>
      </c>
      <c r="E9" s="5" t="n">
        <v>65496277</v>
      </c>
      <c r="F9" s="5" t="n">
        <v>74929305</v>
      </c>
    </row>
    <row r="10" spans="1:7">
      <c r="A10" s="4" t="s">
        <v>303</v>
      </c>
      <c r="F10" s="8" t="n">
        <v>0.0001</v>
      </c>
    </row>
    <row r="11" spans="1:7">
      <c r="A11" s="4" t="s">
        <v>354</v>
      </c>
      <c r="F11" s="9" t="n">
        <v>298.8</v>
      </c>
    </row>
    <row r="12" spans="1:7">
      <c r="A12" s="4" t="s">
        <v>367</v>
      </c>
      <c r="B12" s="5" t="n">
        <v>7313028</v>
      </c>
    </row>
    <row r="13" spans="1:7">
      <c r="A13" s="4" t="s">
        <v>368</v>
      </c>
    </row>
    <row r="14" spans="1:7">
      <c r="A14" s="3" t="s">
        <v>360</v>
      </c>
    </row>
    <row r="15" spans="1:7">
      <c r="A15" s="4" t="s">
        <v>361</v>
      </c>
      <c r="B15" s="5" t="n">
        <v>0</v>
      </c>
      <c r="C15" s="5" t="n">
        <v>9433028</v>
      </c>
      <c r="D15" s="5" t="n">
        <v>9433028</v>
      </c>
      <c r="E15" s="5" t="n">
        <v>9433028</v>
      </c>
      <c r="F15" s="5" t="n">
        <v>9433028</v>
      </c>
    </row>
    <row r="16" spans="1:7">
      <c r="A16" s="4" t="s">
        <v>362</v>
      </c>
      <c r="E16" s="5" t="n">
        <v>0</v>
      </c>
    </row>
    <row r="17" spans="1:7">
      <c r="A17" s="4" t="s">
        <v>364</v>
      </c>
      <c r="C17" s="5" t="n">
        <v>-7313028</v>
      </c>
      <c r="D17" s="5" t="n">
        <v>-7313028</v>
      </c>
    </row>
    <row r="18" spans="1:7">
      <c r="A18" s="4" t="s">
        <v>365</v>
      </c>
      <c r="D18" s="5" t="n">
        <v>-2120000</v>
      </c>
      <c r="F18" s="5" t="n">
        <v>-2120000</v>
      </c>
    </row>
    <row r="19" spans="1:7">
      <c r="A19" s="4" t="s">
        <v>366</v>
      </c>
      <c r="B19" s="5" t="n">
        <v>0</v>
      </c>
      <c r="D19" s="5" t="n">
        <v>0</v>
      </c>
      <c r="E19" s="5" t="n">
        <v>9433028</v>
      </c>
    </row>
    <row r="20" spans="1:7">
      <c r="A20" s="4" t="s">
        <v>303</v>
      </c>
      <c r="G20" s="8" t="n">
        <v>0.0001</v>
      </c>
    </row>
    <row r="21" spans="1:7">
      <c r="A21" s="4" t="s">
        <v>37</v>
      </c>
    </row>
    <row r="22" spans="1:7">
      <c r="A22" s="3" t="s">
        <v>360</v>
      </c>
    </row>
    <row r="23" spans="1:7">
      <c r="A23" s="4" t="s">
        <v>361</v>
      </c>
      <c r="B23" s="5" t="n">
        <v>0</v>
      </c>
      <c r="C23" s="5" t="n">
        <v>0</v>
      </c>
      <c r="D23" s="5" t="n">
        <v>0</v>
      </c>
      <c r="E23" s="5" t="n">
        <v>0</v>
      </c>
      <c r="F23" s="5" t="n">
        <v>0</v>
      </c>
    </row>
    <row r="24" spans="1:7">
      <c r="A24" s="4" t="s">
        <v>362</v>
      </c>
      <c r="E24" s="5" t="n">
        <v>0</v>
      </c>
    </row>
    <row r="25" spans="1:7">
      <c r="A25" s="4" t="s">
        <v>363</v>
      </c>
      <c r="B25" s="5" t="n">
        <v>250000000</v>
      </c>
    </row>
    <row r="26" spans="1:7">
      <c r="A26" s="4" t="s">
        <v>364</v>
      </c>
      <c r="D26" s="5" t="n">
        <v>0</v>
      </c>
    </row>
    <row r="27" spans="1:7">
      <c r="A27" s="4" t="s">
        <v>366</v>
      </c>
      <c r="B27" s="5" t="n">
        <v>250000000</v>
      </c>
      <c r="D27" s="5" t="n">
        <v>0</v>
      </c>
      <c r="E27" s="5" t="n">
        <v>0</v>
      </c>
      <c r="F27" s="5" t="n">
        <v>250000000</v>
      </c>
    </row>
    <row r="28" spans="1:7">
      <c r="A28" s="4" t="s">
        <v>303</v>
      </c>
      <c r="F28" s="8" t="n">
        <v>0.0001</v>
      </c>
    </row>
    <row r="29" spans="1:7">
      <c r="A29" s="4" t="s">
        <v>367</v>
      </c>
      <c r="B29" s="5" t="n">
        <v>250000000</v>
      </c>
    </row>
    <row r="30" spans="1:7">
      <c r="A30" s="4" t="s">
        <v>369</v>
      </c>
    </row>
    <row r="31" spans="1:7">
      <c r="A31" s="3" t="s">
        <v>360</v>
      </c>
    </row>
    <row r="32" spans="1:7">
      <c r="A32" s="4" t="s">
        <v>363</v>
      </c>
      <c r="B32" s="5" t="n">
        <v>57234023</v>
      </c>
      <c r="E32" s="5" t="n">
        <v>57234023</v>
      </c>
    </row>
    <row r="33" spans="1:7">
      <c r="A33" s="4" t="s">
        <v>370</v>
      </c>
    </row>
    <row r="34" spans="1:7">
      <c r="A34" s="3" t="s">
        <v>360</v>
      </c>
    </row>
    <row r="35" spans="1:7">
      <c r="A35" s="4" t="s">
        <v>363</v>
      </c>
      <c r="E35" s="5" t="n">
        <v>0</v>
      </c>
    </row>
    <row r="36" spans="1:7">
      <c r="A36" s="4" t="s">
        <v>371</v>
      </c>
    </row>
    <row r="37" spans="1:7">
      <c r="A37" s="3" t="s">
        <v>360</v>
      </c>
    </row>
    <row r="38" spans="1:7">
      <c r="A38" s="4" t="s">
        <v>363</v>
      </c>
      <c r="E38"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2"/>
    <col customWidth="1" max="6" min="6" width="21"/>
    <col customWidth="1" max="7" min="7" width="21"/>
    <col customWidth="1" max="8" min="8" width="21"/>
    <col customWidth="1" max="9" min="9" width="22"/>
    <col customWidth="1" max="10" min="10" width="21"/>
    <col customWidth="1" max="11" min="11" width="21"/>
    <col customWidth="1" max="12" min="12" width="29"/>
    <col customWidth="1" max="13" min="13" width="21"/>
    <col customWidth="1" max="14" min="14" width="21"/>
  </cols>
  <sheetData>
    <row r="1" spans="1:14">
      <c r="A1" s="1" t="s">
        <v>372</v>
      </c>
      <c r="C1" s="2" t="s">
        <v>373</v>
      </c>
      <c r="D1" s="2" t="s">
        <v>374</v>
      </c>
      <c r="E1" s="2" t="s">
        <v>375</v>
      </c>
      <c r="F1" s="2" t="s">
        <v>376</v>
      </c>
      <c r="G1" s="2" t="s">
        <v>377</v>
      </c>
      <c r="H1" s="2" t="s">
        <v>378</v>
      </c>
      <c r="I1" s="2" t="s">
        <v>375</v>
      </c>
      <c r="J1" s="2" t="s">
        <v>379</v>
      </c>
      <c r="K1" s="2" t="s">
        <v>380</v>
      </c>
      <c r="L1" s="2" t="s">
        <v>374</v>
      </c>
      <c r="M1" s="2" t="s">
        <v>381</v>
      </c>
      <c r="N1" s="2" t="s">
        <v>382</v>
      </c>
    </row>
    <row r="2" spans="1:14">
      <c r="A2" s="3" t="s">
        <v>383</v>
      </c>
    </row>
    <row r="3" spans="1:14">
      <c r="A3" s="4" t="s">
        <v>49</v>
      </c>
      <c r="B3" s="4" t="s">
        <v>48</v>
      </c>
      <c r="F3" s="6" t="n">
        <v>0</v>
      </c>
      <c r="I3" s="6" t="n">
        <v>7368000</v>
      </c>
      <c r="J3" s="6" t="n">
        <v>3991000</v>
      </c>
    </row>
    <row r="4" spans="1:14">
      <c r="A4" s="4" t="s">
        <v>47</v>
      </c>
      <c r="B4" s="4" t="s">
        <v>50</v>
      </c>
      <c r="F4" s="5" t="n">
        <v>0</v>
      </c>
      <c r="I4" s="5" t="n">
        <v>53922000</v>
      </c>
      <c r="J4" s="5" t="n">
        <v>16597000</v>
      </c>
    </row>
    <row r="5" spans="1:14">
      <c r="A5" s="4" t="s">
        <v>318</v>
      </c>
      <c r="E5" s="6" t="n">
        <v>200000</v>
      </c>
    </row>
    <row r="6" spans="1:14">
      <c r="A6" s="4" t="s">
        <v>384</v>
      </c>
      <c r="D6" s="6" t="n">
        <v>700000</v>
      </c>
    </row>
    <row r="7" spans="1:14">
      <c r="A7" s="4" t="s">
        <v>72</v>
      </c>
    </row>
    <row r="8" spans="1:14">
      <c r="A8" s="3" t="s">
        <v>383</v>
      </c>
    </row>
    <row r="9" spans="1:14">
      <c r="A9" s="4" t="s">
        <v>49</v>
      </c>
      <c r="I9" s="5" t="n">
        <v>6500000</v>
      </c>
      <c r="J9" s="5" t="n">
        <v>4000000</v>
      </c>
    </row>
    <row r="10" spans="1:14">
      <c r="A10" s="4" t="s">
        <v>47</v>
      </c>
      <c r="I10" s="5" t="n">
        <v>9100000</v>
      </c>
      <c r="J10" s="5" t="n">
        <v>4700000</v>
      </c>
    </row>
    <row r="11" spans="1:14">
      <c r="A11" s="4" t="s">
        <v>318</v>
      </c>
      <c r="F11" s="6" t="n">
        <v>300000</v>
      </c>
      <c r="I11" s="5" t="n">
        <v>8200000</v>
      </c>
      <c r="J11" s="5" t="n">
        <v>7100000</v>
      </c>
    </row>
    <row r="12" spans="1:14">
      <c r="A12" s="4" t="s">
        <v>385</v>
      </c>
    </row>
    <row r="13" spans="1:14">
      <c r="A13" s="3" t="s">
        <v>383</v>
      </c>
    </row>
    <row r="14" spans="1:14">
      <c r="A14" s="4" t="s">
        <v>386</v>
      </c>
      <c r="I14" s="6" t="n">
        <v>3000000</v>
      </c>
      <c r="J14" s="6" t="n">
        <v>2300000</v>
      </c>
    </row>
    <row r="15" spans="1:14">
      <c r="A15" s="4" t="s">
        <v>387</v>
      </c>
    </row>
    <row r="16" spans="1:14">
      <c r="A16" s="3" t="s">
        <v>383</v>
      </c>
    </row>
    <row r="17" spans="1:14">
      <c r="A17" s="4" t="s">
        <v>388</v>
      </c>
      <c r="I17" s="4" t="s">
        <v>389</v>
      </c>
    </row>
    <row r="18" spans="1:14">
      <c r="A18" s="4" t="s">
        <v>390</v>
      </c>
      <c r="I18" s="4" t="s">
        <v>391</v>
      </c>
    </row>
    <row r="19" spans="1:14">
      <c r="A19" s="4" t="s">
        <v>392</v>
      </c>
    </row>
    <row r="20" spans="1:14">
      <c r="A20" s="3" t="s">
        <v>383</v>
      </c>
    </row>
    <row r="21" spans="1:14">
      <c r="A21" s="4" t="s">
        <v>393</v>
      </c>
      <c r="C21" s="6" t="n">
        <v>9000000</v>
      </c>
      <c r="G21" s="6" t="n">
        <v>7000000</v>
      </c>
      <c r="H21" s="6" t="n">
        <v>5000000</v>
      </c>
    </row>
    <row r="22" spans="1:14">
      <c r="A22" s="4" t="s">
        <v>394</v>
      </c>
    </row>
    <row r="23" spans="1:14">
      <c r="A23" s="3" t="s">
        <v>383</v>
      </c>
    </row>
    <row r="24" spans="1:14">
      <c r="A24" s="4" t="s">
        <v>393</v>
      </c>
      <c r="K24" s="6" t="n">
        <v>3000000</v>
      </c>
    </row>
    <row r="25" spans="1:14">
      <c r="A25" s="4" t="s">
        <v>395</v>
      </c>
    </row>
    <row r="26" spans="1:14">
      <c r="A26" s="3" t="s">
        <v>383</v>
      </c>
    </row>
    <row r="27" spans="1:14">
      <c r="A27" s="4" t="s">
        <v>393</v>
      </c>
      <c r="I27" s="6" t="n">
        <v>100000</v>
      </c>
    </row>
    <row r="28" spans="1:14">
      <c r="A28" s="4" t="s">
        <v>396</v>
      </c>
      <c r="I28" s="6" t="n">
        <v>44500</v>
      </c>
    </row>
    <row r="29" spans="1:14">
      <c r="A29" s="4" t="s">
        <v>397</v>
      </c>
      <c r="D29" s="4" t="s">
        <v>398</v>
      </c>
      <c r="L29" s="4" t="s">
        <v>398</v>
      </c>
    </row>
    <row r="30" spans="1:14">
      <c r="A30" s="4" t="s">
        <v>399</v>
      </c>
      <c r="D30" s="5" t="n">
        <v>3</v>
      </c>
      <c r="L30" s="5" t="n">
        <v>3</v>
      </c>
    </row>
    <row r="31" spans="1:14">
      <c r="A31" s="4" t="s">
        <v>400</v>
      </c>
      <c r="D31" s="4" t="s">
        <v>401</v>
      </c>
      <c r="L31" s="4" t="s">
        <v>401</v>
      </c>
    </row>
    <row r="32" spans="1:14">
      <c r="A32" s="4" t="s">
        <v>402</v>
      </c>
    </row>
    <row r="33" spans="1:14">
      <c r="A33" s="3" t="s">
        <v>383</v>
      </c>
    </row>
    <row r="34" spans="1:14">
      <c r="A34" s="4" t="s">
        <v>403</v>
      </c>
      <c r="I34" s="4" t="s">
        <v>404</v>
      </c>
    </row>
    <row r="35" spans="1:14">
      <c r="A35" s="4" t="s">
        <v>405</v>
      </c>
      <c r="E35" s="10" t="n">
        <v>1.7</v>
      </c>
      <c r="I35" s="10" t="n">
        <v>1.7</v>
      </c>
    </row>
    <row r="36" spans="1:14">
      <c r="A36" s="4" t="s">
        <v>406</v>
      </c>
    </row>
    <row r="37" spans="1:14">
      <c r="A37" s="3" t="s">
        <v>383</v>
      </c>
    </row>
    <row r="38" spans="1:14">
      <c r="A38" s="4" t="s">
        <v>407</v>
      </c>
      <c r="M38" s="6" t="n">
        <v>1000000</v>
      </c>
      <c r="N38" s="6" t="n">
        <v>500000</v>
      </c>
    </row>
    <row r="39" spans="1:14">
      <c r="A39" s="4" t="s">
        <v>408</v>
      </c>
    </row>
    <row r="40" spans="1:14">
      <c r="A40" s="3" t="s">
        <v>383</v>
      </c>
    </row>
    <row r="41" spans="1:14">
      <c r="A41" s="4" t="s">
        <v>393</v>
      </c>
      <c r="L41" s="6" t="n">
        <v>5000</v>
      </c>
    </row>
    <row r="42" spans="1:14">
      <c r="A42" s="4" t="s">
        <v>409</v>
      </c>
    </row>
    <row r="43" spans="1:14">
      <c r="A43" s="3" t="s">
        <v>383</v>
      </c>
    </row>
    <row r="44" spans="1:14">
      <c r="A44" s="4" t="s">
        <v>337</v>
      </c>
      <c r="F44" s="4" t="s">
        <v>410</v>
      </c>
    </row>
    <row r="45" spans="1:14"/>
    <row r="46" spans="1:14">
      <c r="A46" s="4" t="s">
        <v>48</v>
      </c>
      <c r="B46" s="4" t="s">
        <v>69</v>
      </c>
    </row>
    <row r="47" spans="1:14">
      <c r="A47" s="4" t="s">
        <v>50</v>
      </c>
      <c r="B47" s="4" t="s">
        <v>68</v>
      </c>
    </row>
  </sheetData>
  <mergeCells count="4">
    <mergeCell ref="A1:B1"/>
    <mergeCell ref="A45:M45"/>
    <mergeCell ref="B46:M46"/>
    <mergeCell ref="B47:M4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1</v>
      </c>
      <c r="B1" s="2" t="s">
        <v>2</v>
      </c>
      <c r="C1" s="2" t="s">
        <v>41</v>
      </c>
    </row>
    <row r="2" spans="1:3">
      <c r="A2" s="3" t="s">
        <v>308</v>
      </c>
    </row>
    <row r="3" spans="1:3">
      <c r="A3" s="4" t="s">
        <v>412</v>
      </c>
      <c r="B3" s="6" t="n">
        <v>1251217</v>
      </c>
      <c r="C3" s="6" t="n">
        <v>705166</v>
      </c>
    </row>
    <row r="4" spans="1:3">
      <c r="A4" s="4" t="s">
        <v>413</v>
      </c>
      <c r="B4" s="5" t="n">
        <v>-24320</v>
      </c>
      <c r="C4" s="5" t="n">
        <v>-5580</v>
      </c>
    </row>
    <row r="5" spans="1:3">
      <c r="A5" s="4" t="s">
        <v>83</v>
      </c>
      <c r="B5" s="5" t="n">
        <v>1226897</v>
      </c>
      <c r="C5" s="5" t="n">
        <v>699586</v>
      </c>
    </row>
    <row r="6" spans="1:3">
      <c r="A6" s="4" t="s">
        <v>414</v>
      </c>
    </row>
    <row r="7" spans="1:3">
      <c r="A7" s="3" t="s">
        <v>308</v>
      </c>
    </row>
    <row r="8" spans="1:3">
      <c r="A8" s="4" t="s">
        <v>412</v>
      </c>
      <c r="B8" s="5" t="n">
        <v>729585</v>
      </c>
      <c r="C8" s="5" t="n">
        <v>423600</v>
      </c>
    </row>
    <row r="9" spans="1:3">
      <c r="A9" s="4" t="s">
        <v>415</v>
      </c>
    </row>
    <row r="10" spans="1:3">
      <c r="A10" s="3" t="s">
        <v>308</v>
      </c>
    </row>
    <row r="11" spans="1:3">
      <c r="A11" s="4" t="s">
        <v>412</v>
      </c>
      <c r="B11" s="5" t="n">
        <v>521609</v>
      </c>
      <c r="C11" s="5" t="n">
        <v>281566</v>
      </c>
    </row>
    <row r="12" spans="1:3">
      <c r="A12" s="4" t="s">
        <v>318</v>
      </c>
      <c r="B12" s="5" t="n">
        <v>6900</v>
      </c>
      <c r="C12" s="5" t="n">
        <v>3400</v>
      </c>
    </row>
    <row r="13" spans="1:3">
      <c r="A13" s="4" t="s">
        <v>416</v>
      </c>
    </row>
    <row r="14" spans="1:3">
      <c r="A14" s="3" t="s">
        <v>308</v>
      </c>
    </row>
    <row r="15" spans="1:3">
      <c r="A15" s="4" t="s">
        <v>412</v>
      </c>
      <c r="B15" s="6" t="n">
        <v>23</v>
      </c>
      <c r="C1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17</v>
      </c>
      <c r="B1" s="2" t="s">
        <v>418</v>
      </c>
      <c r="C1" s="2" t="s">
        <v>1</v>
      </c>
    </row>
    <row r="2" spans="1:5">
      <c r="B2" s="2" t="s">
        <v>419</v>
      </c>
      <c r="C2" s="2" t="s">
        <v>317</v>
      </c>
      <c r="D2" s="2" t="s">
        <v>420</v>
      </c>
      <c r="E2" s="2" t="s">
        <v>421</v>
      </c>
    </row>
    <row r="3" spans="1:5">
      <c r="A3" s="4" t="s">
        <v>422</v>
      </c>
    </row>
    <row r="4" spans="1:5">
      <c r="A4" s="3" t="s">
        <v>423</v>
      </c>
    </row>
    <row r="5" spans="1:5">
      <c r="A5" s="4" t="s">
        <v>424</v>
      </c>
      <c r="B5" s="5" t="n">
        <v>2</v>
      </c>
    </row>
    <row r="6" spans="1:5">
      <c r="A6" s="4" t="s">
        <v>425</v>
      </c>
      <c r="B6" s="4" t="s">
        <v>426</v>
      </c>
    </row>
    <row r="7" spans="1:5">
      <c r="A7" s="4" t="s">
        <v>407</v>
      </c>
      <c r="B7" s="6" t="n">
        <v>450000000</v>
      </c>
    </row>
    <row r="8" spans="1:5">
      <c r="A8" s="4" t="s">
        <v>427</v>
      </c>
      <c r="B8" s="5" t="n">
        <v>175000000</v>
      </c>
    </row>
    <row r="9" spans="1:5">
      <c r="A9" s="4" t="s">
        <v>428</v>
      </c>
      <c r="B9" s="6" t="n">
        <v>250000000</v>
      </c>
    </row>
    <row r="10" spans="1:5">
      <c r="A10" s="4" t="s">
        <v>429</v>
      </c>
      <c r="C10" s="6" t="n">
        <v>0</v>
      </c>
    </row>
    <row r="11" spans="1:5">
      <c r="A11" s="4" t="s">
        <v>430</v>
      </c>
      <c r="C11" s="4" t="s">
        <v>431</v>
      </c>
    </row>
    <row r="12" spans="1:5">
      <c r="A12" s="4" t="s">
        <v>432</v>
      </c>
      <c r="C12" s="4" t="s">
        <v>433</v>
      </c>
    </row>
    <row r="13" spans="1:5">
      <c r="A13" s="4" t="s">
        <v>434</v>
      </c>
      <c r="C13" s="5" t="n">
        <v>5</v>
      </c>
    </row>
    <row r="14" spans="1:5">
      <c r="A14" s="4" t="s">
        <v>435</v>
      </c>
      <c r="C14" s="11" t="n">
        <v>5.5</v>
      </c>
    </row>
    <row r="15" spans="1:5">
      <c r="A15" s="4" t="s">
        <v>436</v>
      </c>
    </row>
    <row r="16" spans="1:5">
      <c r="A16" s="3" t="s">
        <v>423</v>
      </c>
    </row>
    <row r="17" spans="1:5">
      <c r="A17" s="4" t="s">
        <v>437</v>
      </c>
      <c r="C17" s="4" t="s">
        <v>438</v>
      </c>
    </row>
    <row r="18" spans="1:5">
      <c r="A18" s="4" t="s">
        <v>439</v>
      </c>
    </row>
    <row r="19" spans="1:5">
      <c r="A19" s="3" t="s">
        <v>423</v>
      </c>
    </row>
    <row r="20" spans="1:5">
      <c r="A20" s="4" t="s">
        <v>437</v>
      </c>
      <c r="C20" s="4" t="s">
        <v>440</v>
      </c>
    </row>
    <row r="21" spans="1:5">
      <c r="A21" s="4" t="s">
        <v>441</v>
      </c>
    </row>
    <row r="22" spans="1:5">
      <c r="A22" s="3" t="s">
        <v>423</v>
      </c>
    </row>
    <row r="23" spans="1:5">
      <c r="A23" s="4" t="s">
        <v>407</v>
      </c>
      <c r="E23" s="6" t="n">
        <v>800000000</v>
      </c>
    </row>
    <row r="24" spans="1:5">
      <c r="A24" s="4" t="s">
        <v>442</v>
      </c>
    </row>
    <row r="25" spans="1:5">
      <c r="A25" s="3" t="s">
        <v>423</v>
      </c>
    </row>
    <row r="26" spans="1:5">
      <c r="A26" s="4" t="s">
        <v>407</v>
      </c>
      <c r="E26" s="5" t="n">
        <v>100000000</v>
      </c>
    </row>
    <row r="27" spans="1:5">
      <c r="A27" s="4" t="s">
        <v>443</v>
      </c>
    </row>
    <row r="28" spans="1:5">
      <c r="A28" s="3" t="s">
        <v>423</v>
      </c>
    </row>
    <row r="29" spans="1:5">
      <c r="A29" s="4" t="s">
        <v>407</v>
      </c>
      <c r="E29" s="6" t="n">
        <v>100000000</v>
      </c>
    </row>
    <row r="30" spans="1:5">
      <c r="A30" s="4" t="s">
        <v>444</v>
      </c>
    </row>
    <row r="31" spans="1:5">
      <c r="A31" s="3" t="s">
        <v>423</v>
      </c>
    </row>
    <row r="32" spans="1:5">
      <c r="A32" s="4" t="s">
        <v>407</v>
      </c>
      <c r="D32" s="6" t="n">
        <v>15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5</v>
      </c>
      <c r="B1" s="2" t="s">
        <v>39</v>
      </c>
      <c r="C1" s="2" t="s">
        <v>1</v>
      </c>
    </row>
    <row r="2" spans="1:4">
      <c r="B2" s="2" t="s">
        <v>40</v>
      </c>
      <c r="C2" s="2" t="s">
        <v>2</v>
      </c>
      <c r="D2" s="2" t="s">
        <v>41</v>
      </c>
    </row>
    <row r="3" spans="1:4">
      <c r="A3" s="3" t="s">
        <v>190</v>
      </c>
    </row>
    <row r="4" spans="1:4">
      <c r="A4" s="4" t="s">
        <v>446</v>
      </c>
      <c r="B4" s="6" t="n">
        <v>272</v>
      </c>
      <c r="C4" s="6" t="n">
        <v>8412</v>
      </c>
      <c r="D4" s="6" t="n">
        <v>7100</v>
      </c>
    </row>
    <row r="5" spans="1:4">
      <c r="A5" s="4" t="s">
        <v>447</v>
      </c>
      <c r="B5" s="5" t="n">
        <v>0</v>
      </c>
      <c r="C5" s="5" t="n">
        <v>107</v>
      </c>
      <c r="D5" s="5" t="n">
        <v>0</v>
      </c>
    </row>
    <row r="6" spans="1:4">
      <c r="A6" s="4" t="s">
        <v>318</v>
      </c>
      <c r="B6" s="5" t="n">
        <v>-272</v>
      </c>
      <c r="C6" s="5" t="n">
        <v>-8412</v>
      </c>
      <c r="D6" s="5" t="n">
        <v>-7100</v>
      </c>
    </row>
    <row r="7" spans="1:4">
      <c r="A7" s="4" t="s">
        <v>448</v>
      </c>
      <c r="B7" s="6" t="n">
        <v>0</v>
      </c>
      <c r="C7" s="6" t="n">
        <v>107</v>
      </c>
      <c r="D7" s="6"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9</v>
      </c>
      <c r="B1" s="2" t="s">
        <v>2</v>
      </c>
      <c r="C1" s="2" t="s">
        <v>41</v>
      </c>
    </row>
    <row r="2" spans="1:3">
      <c r="A2" s="3" t="s">
        <v>193</v>
      </c>
    </row>
    <row r="3" spans="1:3">
      <c r="A3" s="4" t="s">
        <v>450</v>
      </c>
      <c r="B3" s="6" t="n">
        <v>80696</v>
      </c>
      <c r="C3" s="6" t="n">
        <v>122364</v>
      </c>
    </row>
    <row r="4" spans="1:3">
      <c r="A4" s="4" t="s">
        <v>451</v>
      </c>
      <c r="B4" s="5" t="n">
        <v>2863</v>
      </c>
      <c r="C4" s="5" t="n">
        <v>1119</v>
      </c>
    </row>
    <row r="5" spans="1:3">
      <c r="A5" s="4" t="s">
        <v>452</v>
      </c>
      <c r="B5" s="5" t="n">
        <v>69</v>
      </c>
      <c r="C5" s="5" t="n">
        <v>12</v>
      </c>
    </row>
    <row r="6" spans="1:3">
      <c r="A6" s="4" t="s">
        <v>453</v>
      </c>
      <c r="B6" s="5" t="n">
        <v>232</v>
      </c>
      <c r="C6" s="5" t="n">
        <v>0</v>
      </c>
    </row>
    <row r="7" spans="1:3">
      <c r="A7" s="4" t="s">
        <v>44</v>
      </c>
      <c r="B7" s="5" t="n">
        <v>1066</v>
      </c>
      <c r="C7" s="5" t="n">
        <v>976</v>
      </c>
    </row>
    <row r="8" spans="1:3">
      <c r="A8" s="4" t="s">
        <v>454</v>
      </c>
      <c r="B8" s="6" t="n">
        <v>84926</v>
      </c>
      <c r="C8" s="6" t="n">
        <v>1244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30"/>
  </cols>
  <sheetData>
    <row r="1" spans="1:2">
      <c r="A1" s="1" t="s">
        <v>108</v>
      </c>
      <c r="B1" s="2" t="s">
        <v>109</v>
      </c>
    </row>
    <row r="2" spans="1:2">
      <c r="A2" s="4" t="s">
        <v>35</v>
      </c>
    </row>
    <row r="3" spans="1:2">
      <c r="A3" s="4" t="s">
        <v>110</v>
      </c>
      <c r="B3" s="8" t="n">
        <v>0.0001</v>
      </c>
    </row>
    <row r="4" spans="1:2">
      <c r="A4" s="4" t="s">
        <v>111</v>
      </c>
      <c r="B4" s="5" t="n">
        <v>1500000000</v>
      </c>
    </row>
    <row r="5" spans="1:2">
      <c r="A5" s="4" t="s">
        <v>112</v>
      </c>
      <c r="B5" s="5" t="n">
        <v>74929305</v>
      </c>
    </row>
    <row r="6" spans="1:2">
      <c r="A6" s="4" t="s">
        <v>113</v>
      </c>
      <c r="B6" s="5" t="n">
        <v>74929305</v>
      </c>
    </row>
    <row r="7" spans="1:2">
      <c r="A7" s="4" t="s">
        <v>37</v>
      </c>
    </row>
    <row r="8" spans="1:2">
      <c r="A8" s="4" t="s">
        <v>110</v>
      </c>
      <c r="B8" s="8" t="n">
        <v>0.0001</v>
      </c>
    </row>
    <row r="9" spans="1:2">
      <c r="A9" s="4" t="s">
        <v>111</v>
      </c>
      <c r="B9" s="5" t="n">
        <v>1500000000</v>
      </c>
    </row>
    <row r="10" spans="1:2">
      <c r="A10" s="4" t="s">
        <v>112</v>
      </c>
      <c r="B10" s="5" t="n">
        <v>250000000</v>
      </c>
    </row>
    <row r="11" spans="1:2">
      <c r="A11" s="4" t="s">
        <v>113</v>
      </c>
      <c r="B11" s="5" t="n">
        <v>25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55</v>
      </c>
      <c r="B1" s="2" t="s">
        <v>1</v>
      </c>
    </row>
    <row r="2" spans="1:3">
      <c r="B2" s="2" t="s">
        <v>2</v>
      </c>
      <c r="C2" s="2" t="s">
        <v>41</v>
      </c>
    </row>
    <row r="3" spans="1:3">
      <c r="A3" s="3" t="s">
        <v>456</v>
      </c>
    </row>
    <row r="4" spans="1:3">
      <c r="A4" s="4" t="s">
        <v>457</v>
      </c>
      <c r="B4" s="6" t="n">
        <v>18189</v>
      </c>
      <c r="C4" s="6" t="n">
        <v>0</v>
      </c>
    </row>
    <row r="5" spans="1:3">
      <c r="A5" s="4" t="s">
        <v>458</v>
      </c>
      <c r="B5" s="5" t="n">
        <v>13816</v>
      </c>
      <c r="C5" s="5" t="n">
        <v>17779</v>
      </c>
    </row>
    <row r="6" spans="1:3">
      <c r="A6" s="4" t="s">
        <v>459</v>
      </c>
      <c r="B6" s="5" t="n">
        <v>1328</v>
      </c>
      <c r="C6" s="5" t="n">
        <v>410</v>
      </c>
    </row>
    <row r="7" spans="1:3">
      <c r="A7" s="4" t="s">
        <v>460</v>
      </c>
      <c r="B7" s="5" t="n">
        <v>-3964</v>
      </c>
      <c r="C7" s="5" t="n">
        <v>0</v>
      </c>
    </row>
    <row r="8" spans="1:3">
      <c r="A8" s="4" t="s">
        <v>461</v>
      </c>
      <c r="B8" s="6" t="n">
        <v>29369</v>
      </c>
      <c r="C8" s="6" t="n">
        <v>181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s>
  <sheetData>
    <row r="1" spans="1:8">
      <c r="A1" s="1" t="s">
        <v>462</v>
      </c>
      <c r="B1" s="2" t="s">
        <v>373</v>
      </c>
      <c r="C1" s="2" t="s">
        <v>377</v>
      </c>
      <c r="D1" s="2" t="s">
        <v>378</v>
      </c>
      <c r="E1" s="2" t="s">
        <v>317</v>
      </c>
      <c r="F1" s="2" t="s">
        <v>380</v>
      </c>
      <c r="G1" s="2" t="s">
        <v>463</v>
      </c>
      <c r="H1" s="2" t="s">
        <v>379</v>
      </c>
    </row>
    <row r="2" spans="1:8">
      <c r="A2" s="3" t="s">
        <v>464</v>
      </c>
    </row>
    <row r="3" spans="1:8">
      <c r="A3" s="4" t="s">
        <v>465</v>
      </c>
      <c r="E3" s="6" t="n">
        <v>0</v>
      </c>
      <c r="H3" s="6" t="n">
        <v>0</v>
      </c>
    </row>
    <row r="4" spans="1:8">
      <c r="A4" s="4" t="s">
        <v>466</v>
      </c>
    </row>
    <row r="5" spans="1:8">
      <c r="A5" s="3" t="s">
        <v>464</v>
      </c>
    </row>
    <row r="6" spans="1:8">
      <c r="A6" s="4" t="s">
        <v>393</v>
      </c>
      <c r="B6" s="6" t="n">
        <v>9000000</v>
      </c>
      <c r="C6" s="6" t="n">
        <v>7000000</v>
      </c>
      <c r="D6" s="6" t="n">
        <v>5000000</v>
      </c>
    </row>
    <row r="7" spans="1:8">
      <c r="A7" s="4" t="s">
        <v>467</v>
      </c>
    </row>
    <row r="8" spans="1:8">
      <c r="A8" s="3" t="s">
        <v>464</v>
      </c>
    </row>
    <row r="9" spans="1:8">
      <c r="A9" s="4" t="s">
        <v>393</v>
      </c>
      <c r="F9" s="6" t="n">
        <v>3000000</v>
      </c>
    </row>
    <row r="10" spans="1:8">
      <c r="A10" s="4" t="s">
        <v>468</v>
      </c>
    </row>
    <row r="11" spans="1:8">
      <c r="A11" s="3" t="s">
        <v>464</v>
      </c>
    </row>
    <row r="12" spans="1:8">
      <c r="A12" s="4" t="s">
        <v>393</v>
      </c>
      <c r="E12" s="5" t="n">
        <v>100000</v>
      </c>
    </row>
    <row r="13" spans="1:8">
      <c r="A13" s="4" t="s">
        <v>396</v>
      </c>
      <c r="E13" s="6" t="n">
        <v>44500</v>
      </c>
    </row>
    <row r="14" spans="1:8">
      <c r="A14" s="4" t="s">
        <v>397</v>
      </c>
      <c r="G14" s="4" t="s">
        <v>398</v>
      </c>
    </row>
    <row r="15" spans="1:8">
      <c r="A15" s="4" t="s">
        <v>399</v>
      </c>
      <c r="G15" s="5" t="n">
        <v>3</v>
      </c>
    </row>
    <row r="16" spans="1:8">
      <c r="A16" s="4" t="s">
        <v>400</v>
      </c>
      <c r="G16" s="4" t="s">
        <v>4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69</v>
      </c>
      <c r="B1" s="2" t="s">
        <v>418</v>
      </c>
      <c r="C1" s="2" t="s">
        <v>39</v>
      </c>
      <c r="D1" s="2" t="s">
        <v>1</v>
      </c>
    </row>
    <row r="2" spans="1:6">
      <c r="B2" s="2" t="s">
        <v>470</v>
      </c>
      <c r="C2" s="2" t="s">
        <v>376</v>
      </c>
      <c r="D2" s="2" t="s">
        <v>380</v>
      </c>
      <c r="E2" s="2" t="s">
        <v>317</v>
      </c>
      <c r="F2" s="2" t="s">
        <v>379</v>
      </c>
    </row>
    <row r="3" spans="1:6">
      <c r="A3" s="3" t="s">
        <v>471</v>
      </c>
    </row>
    <row r="4" spans="1:6">
      <c r="A4" s="4" t="s">
        <v>472</v>
      </c>
      <c r="C4" s="6" t="n">
        <v>0</v>
      </c>
      <c r="E4" s="6" t="n">
        <v>91100</v>
      </c>
      <c r="F4" s="6" t="n">
        <v>0</v>
      </c>
    </row>
    <row r="5" spans="1:6">
      <c r="A5" s="4" t="s">
        <v>85</v>
      </c>
      <c r="B5" s="6" t="n">
        <v>91100</v>
      </c>
      <c r="E5" s="6" t="n">
        <v>91100</v>
      </c>
      <c r="F5" s="6" t="n">
        <v>0</v>
      </c>
    </row>
    <row r="6" spans="1:6">
      <c r="A6" s="4" t="s">
        <v>473</v>
      </c>
    </row>
    <row r="7" spans="1:6">
      <c r="A7" s="3" t="s">
        <v>471</v>
      </c>
    </row>
    <row r="8" spans="1:6">
      <c r="A8" s="4" t="s">
        <v>337</v>
      </c>
      <c r="B8" s="4" t="s">
        <v>474</v>
      </c>
      <c r="E8" s="4" t="s">
        <v>474</v>
      </c>
    </row>
    <row r="9" spans="1:6">
      <c r="A9" s="4" t="s">
        <v>472</v>
      </c>
      <c r="B9" s="6" t="n">
        <v>91100</v>
      </c>
    </row>
    <row r="10" spans="1:6">
      <c r="A10" s="4" t="s">
        <v>85</v>
      </c>
      <c r="B10" s="6" t="n">
        <v>5800</v>
      </c>
      <c r="E10" s="6" t="n">
        <v>5800</v>
      </c>
    </row>
    <row r="11" spans="1:6">
      <c r="A11" s="4" t="s">
        <v>475</v>
      </c>
    </row>
    <row r="12" spans="1:6">
      <c r="A12" s="3" t="s">
        <v>471</v>
      </c>
    </row>
    <row r="13" spans="1:6">
      <c r="A13" s="4" t="s">
        <v>472</v>
      </c>
      <c r="D13" s="6" t="n">
        <v>175300</v>
      </c>
    </row>
    <row r="14" spans="1:6">
      <c r="A14" s="4" t="s">
        <v>476</v>
      </c>
    </row>
    <row r="15" spans="1:6">
      <c r="A15" s="3" t="s">
        <v>471</v>
      </c>
    </row>
    <row r="16" spans="1:6">
      <c r="A16" s="4" t="s">
        <v>477</v>
      </c>
      <c r="B16" s="5" t="n">
        <v>2</v>
      </c>
    </row>
    <row r="17" spans="1:6">
      <c r="A17" s="4" t="s">
        <v>473</v>
      </c>
    </row>
    <row r="18" spans="1:6">
      <c r="A18" s="3" t="s">
        <v>471</v>
      </c>
    </row>
    <row r="19" spans="1:6">
      <c r="A19" s="4" t="s">
        <v>478</v>
      </c>
      <c r="E19" s="4" t="s">
        <v>391</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9</v>
      </c>
      <c r="B1" s="2" t="s">
        <v>39</v>
      </c>
      <c r="C1" s="2" t="s">
        <v>1</v>
      </c>
    </row>
    <row r="2" spans="1:4">
      <c r="B2" s="2" t="s">
        <v>40</v>
      </c>
      <c r="C2" s="2" t="s">
        <v>2</v>
      </c>
      <c r="D2" s="2" t="s">
        <v>41</v>
      </c>
    </row>
    <row r="3" spans="1:4">
      <c r="A3" s="3" t="s">
        <v>480</v>
      </c>
    </row>
    <row r="4" spans="1:4">
      <c r="A4" s="4" t="s">
        <v>481</v>
      </c>
      <c r="B4" s="6" t="n">
        <v>0</v>
      </c>
      <c r="C4" s="6" t="n">
        <v>-1041</v>
      </c>
      <c r="D4" s="6" t="n">
        <v>0</v>
      </c>
    </row>
    <row r="5" spans="1:4">
      <c r="A5" s="4" t="s">
        <v>482</v>
      </c>
      <c r="B5" s="5" t="n">
        <v>0</v>
      </c>
      <c r="C5" s="5" t="n">
        <v>0</v>
      </c>
      <c r="D5" s="5" t="n">
        <v>0</v>
      </c>
    </row>
    <row r="6" spans="1:4">
      <c r="A6" s="4" t="s">
        <v>483</v>
      </c>
      <c r="B6" s="5" t="n">
        <v>0</v>
      </c>
      <c r="C6" s="5" t="n">
        <v>-1041</v>
      </c>
      <c r="D6" s="5" t="n">
        <v>0</v>
      </c>
    </row>
    <row r="7" spans="1:4">
      <c r="A7" s="3" t="s">
        <v>484</v>
      </c>
    </row>
    <row r="8" spans="1:4">
      <c r="A8" s="4" t="s">
        <v>481</v>
      </c>
      <c r="B8" s="5" t="n">
        <v>0</v>
      </c>
      <c r="C8" s="5" t="n">
        <v>-10464</v>
      </c>
      <c r="D8" s="5" t="n">
        <v>5413</v>
      </c>
    </row>
    <row r="9" spans="1:4">
      <c r="A9" s="4" t="s">
        <v>482</v>
      </c>
      <c r="B9" s="5" t="n">
        <v>0</v>
      </c>
      <c r="C9" s="5" t="n">
        <v>1004</v>
      </c>
      <c r="D9" s="5" t="n">
        <v>1628</v>
      </c>
    </row>
    <row r="10" spans="1:4">
      <c r="A10" s="4" t="s">
        <v>485</v>
      </c>
      <c r="B10" s="5" t="n">
        <v>0</v>
      </c>
      <c r="C10" s="5" t="n">
        <v>-9460</v>
      </c>
      <c r="D10" s="5" t="n">
        <v>7041</v>
      </c>
    </row>
    <row r="11" spans="1:4">
      <c r="A11" s="4" t="s">
        <v>144</v>
      </c>
      <c r="B11" s="6" t="n">
        <v>0</v>
      </c>
      <c r="C11" s="6" t="n">
        <v>-10501</v>
      </c>
      <c r="D11" s="6" t="n">
        <v>704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86</v>
      </c>
      <c r="B1" s="2" t="s">
        <v>316</v>
      </c>
      <c r="C1" s="2" t="s">
        <v>39</v>
      </c>
      <c r="D1" s="2" t="s">
        <v>1</v>
      </c>
    </row>
    <row r="2" spans="1:5">
      <c r="B2" s="2" t="s">
        <v>2</v>
      </c>
      <c r="C2" s="2" t="s">
        <v>40</v>
      </c>
      <c r="D2" s="2" t="s">
        <v>2</v>
      </c>
      <c r="E2" s="2" t="s">
        <v>41</v>
      </c>
    </row>
    <row r="3" spans="1:5">
      <c r="A3" s="3" t="s">
        <v>209</v>
      </c>
    </row>
    <row r="4" spans="1:5">
      <c r="A4" s="4" t="s">
        <v>487</v>
      </c>
      <c r="C4" s="6" t="n">
        <v>0</v>
      </c>
      <c r="D4" s="6" t="n">
        <v>-2255</v>
      </c>
      <c r="E4" s="6" t="n">
        <v>-4037</v>
      </c>
    </row>
    <row r="5" spans="1:5">
      <c r="A5" s="4" t="s">
        <v>488</v>
      </c>
      <c r="B5" s="6" t="n">
        <v>-900</v>
      </c>
      <c r="C5" s="5" t="n">
        <v>0</v>
      </c>
      <c r="D5" s="5" t="n">
        <v>-891</v>
      </c>
      <c r="E5" s="5" t="n">
        <v>0</v>
      </c>
    </row>
    <row r="6" spans="1:5">
      <c r="A6" s="4" t="s">
        <v>489</v>
      </c>
      <c r="C6" s="5" t="n">
        <v>0</v>
      </c>
      <c r="D6" s="5" t="n">
        <v>818</v>
      </c>
      <c r="E6" s="5" t="n">
        <v>1058</v>
      </c>
    </row>
    <row r="7" spans="1:5">
      <c r="A7" s="4" t="s">
        <v>490</v>
      </c>
      <c r="C7" s="5" t="n">
        <v>0</v>
      </c>
      <c r="D7" s="5" t="n">
        <v>0</v>
      </c>
      <c r="E7" s="5" t="n">
        <v>1843</v>
      </c>
    </row>
    <row r="8" spans="1:5">
      <c r="A8" s="4" t="s">
        <v>491</v>
      </c>
      <c r="C8" s="5" t="n">
        <v>0</v>
      </c>
      <c r="D8" s="5" t="n">
        <v>-8177</v>
      </c>
      <c r="E8" s="5" t="n">
        <v>8177</v>
      </c>
    </row>
    <row r="9" spans="1:5">
      <c r="A9" s="4" t="s">
        <v>492</v>
      </c>
      <c r="C9" s="5" t="n">
        <v>0</v>
      </c>
      <c r="D9" s="5" t="n">
        <v>4</v>
      </c>
      <c r="E9" s="5" t="n">
        <v>0</v>
      </c>
    </row>
    <row r="10" spans="1:5">
      <c r="A10" s="4" t="s">
        <v>144</v>
      </c>
      <c r="C10" s="6" t="n">
        <v>0</v>
      </c>
      <c r="D10" s="6" t="n">
        <v>-10501</v>
      </c>
      <c r="E10" s="6" t="n">
        <v>7041</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1</v>
      </c>
    </row>
    <row r="2" spans="1:3">
      <c r="A2" s="3" t="s">
        <v>494</v>
      </c>
    </row>
    <row r="3" spans="1:3">
      <c r="A3" s="4" t="s">
        <v>495</v>
      </c>
      <c r="B3" s="6" t="n">
        <v>65851</v>
      </c>
      <c r="C3" s="6" t="n">
        <v>0</v>
      </c>
    </row>
    <row r="4" spans="1:3">
      <c r="A4" s="4" t="s">
        <v>95</v>
      </c>
      <c r="B4" s="5" t="n">
        <v>220</v>
      </c>
      <c r="C4" s="5" t="n">
        <v>3956</v>
      </c>
    </row>
    <row r="5" spans="1:3">
      <c r="A5" s="4" t="s">
        <v>496</v>
      </c>
      <c r="B5" s="5" t="n">
        <v>495</v>
      </c>
      <c r="C5" s="5" t="n">
        <v>48024</v>
      </c>
    </row>
    <row r="6" spans="1:3">
      <c r="A6" s="4" t="s">
        <v>44</v>
      </c>
      <c r="B6" s="5" t="n">
        <v>1212</v>
      </c>
      <c r="C6" s="5" t="n">
        <v>530</v>
      </c>
    </row>
    <row r="7" spans="1:3">
      <c r="A7" s="4" t="s">
        <v>497</v>
      </c>
      <c r="B7" s="5" t="n">
        <v>67778</v>
      </c>
      <c r="C7" s="5" t="n">
        <v>52510</v>
      </c>
    </row>
    <row r="8" spans="1:3">
      <c r="A8" s="4" t="s">
        <v>491</v>
      </c>
      <c r="B8" s="5" t="n">
        <v>0</v>
      </c>
      <c r="C8" s="5" t="n">
        <v>-8177</v>
      </c>
    </row>
    <row r="9" spans="1:3">
      <c r="A9" s="4" t="s">
        <v>498</v>
      </c>
      <c r="B9" s="5" t="n">
        <v>67778</v>
      </c>
      <c r="C9" s="5" t="n">
        <v>44333</v>
      </c>
    </row>
    <row r="10" spans="1:3">
      <c r="A10" s="3" t="s">
        <v>499</v>
      </c>
    </row>
    <row r="11" spans="1:3">
      <c r="A11" s="4" t="s">
        <v>500</v>
      </c>
      <c r="B11" s="5" t="n">
        <v>2863</v>
      </c>
      <c r="C11" s="5" t="n">
        <v>51374</v>
      </c>
    </row>
    <row r="12" spans="1:3">
      <c r="A12" s="4" t="s">
        <v>498</v>
      </c>
      <c r="B12" s="6" t="n">
        <v>64915</v>
      </c>
    </row>
    <row r="13" spans="1:3">
      <c r="A13" s="4" t="s">
        <v>501</v>
      </c>
      <c r="C13" s="6" t="n">
        <v>-70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1</v>
      </c>
    </row>
    <row r="2" spans="1:3">
      <c r="A2" s="3" t="s">
        <v>503</v>
      </c>
    </row>
    <row r="3" spans="1:3">
      <c r="A3" s="4" t="s">
        <v>86</v>
      </c>
      <c r="B3" s="6" t="n">
        <v>67558</v>
      </c>
      <c r="C3" s="6" t="n">
        <v>0</v>
      </c>
    </row>
    <row r="4" spans="1:3">
      <c r="A4" s="3" t="s">
        <v>504</v>
      </c>
    </row>
    <row r="5" spans="1:3">
      <c r="A5" s="4" t="s">
        <v>96</v>
      </c>
      <c r="B5" s="5" t="n">
        <v>2643</v>
      </c>
      <c r="C5" s="5" t="n">
        <v>7041</v>
      </c>
    </row>
    <row r="6" spans="1:3">
      <c r="A6" s="4" t="s">
        <v>501</v>
      </c>
      <c r="C6" s="6" t="n">
        <v>-7041</v>
      </c>
    </row>
    <row r="7" spans="1:3">
      <c r="A7" s="4" t="s">
        <v>498</v>
      </c>
      <c r="B7" s="6" t="n">
        <v>649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6"/>
    <col customWidth="1" max="6" min="6" width="14"/>
  </cols>
  <sheetData>
    <row r="1" spans="1:6">
      <c r="A1" s="1" t="s">
        <v>505</v>
      </c>
      <c r="B1" s="2" t="s">
        <v>316</v>
      </c>
      <c r="C1" s="2" t="s">
        <v>506</v>
      </c>
      <c r="D1" s="2" t="s">
        <v>39</v>
      </c>
      <c r="E1" s="2" t="s">
        <v>1</v>
      </c>
    </row>
    <row r="2" spans="1:6">
      <c r="B2" s="2" t="s">
        <v>2</v>
      </c>
      <c r="C2" s="2" t="s">
        <v>2</v>
      </c>
      <c r="D2" s="2" t="s">
        <v>40</v>
      </c>
      <c r="E2" s="2" t="s">
        <v>2</v>
      </c>
      <c r="F2" s="2" t="s">
        <v>41</v>
      </c>
    </row>
    <row r="3" spans="1:6">
      <c r="A3" s="3" t="s">
        <v>507</v>
      </c>
    </row>
    <row r="4" spans="1:6">
      <c r="A4" s="4" t="s">
        <v>508</v>
      </c>
      <c r="E4" s="6" t="n">
        <v>62500</v>
      </c>
    </row>
    <row r="5" spans="1:6">
      <c r="A5" s="4" t="s">
        <v>488</v>
      </c>
      <c r="B5" s="6" t="n">
        <v>900</v>
      </c>
      <c r="D5" s="6" t="n">
        <v>0</v>
      </c>
      <c r="E5" s="5" t="n">
        <v>891</v>
      </c>
      <c r="F5" s="6" t="n">
        <v>0</v>
      </c>
    </row>
    <row r="6" spans="1:6">
      <c r="A6" s="4" t="s">
        <v>509</v>
      </c>
      <c r="C6" s="6" t="n">
        <v>8200</v>
      </c>
    </row>
    <row r="7" spans="1:6">
      <c r="A7" s="4" t="s">
        <v>510</v>
      </c>
      <c r="F7" s="6" t="n">
        <v>1800</v>
      </c>
    </row>
    <row r="8" spans="1:6">
      <c r="A8" s="4" t="s">
        <v>481</v>
      </c>
    </row>
    <row r="9" spans="1:6">
      <c r="A9" s="3" t="s">
        <v>507</v>
      </c>
    </row>
    <row r="10" spans="1:6">
      <c r="A10" s="4" t="s">
        <v>511</v>
      </c>
      <c r="B10" s="6" t="n">
        <v>2300</v>
      </c>
      <c r="C10" s="6" t="n">
        <v>2300</v>
      </c>
      <c r="E10" s="6" t="n">
        <v>2300</v>
      </c>
    </row>
  </sheetData>
  <mergeCells count="2">
    <mergeCell ref="A1:A2"/>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2</v>
      </c>
      <c r="B1" s="2" t="s">
        <v>333</v>
      </c>
      <c r="C1" s="2" t="s">
        <v>358</v>
      </c>
      <c r="D1" s="2" t="s">
        <v>513</v>
      </c>
      <c r="E1" s="2" t="s">
        <v>2</v>
      </c>
      <c r="F1" s="2" t="s">
        <v>359</v>
      </c>
      <c r="G1" s="2" t="s">
        <v>348</v>
      </c>
      <c r="H1" s="2" t="s">
        <v>41</v>
      </c>
      <c r="I1" s="2" t="s">
        <v>40</v>
      </c>
    </row>
    <row r="2" spans="1:9">
      <c r="A2" s="3" t="s">
        <v>302</v>
      </c>
    </row>
    <row r="3" spans="1:9">
      <c r="A3" s="4" t="s">
        <v>514</v>
      </c>
      <c r="D3" s="4" t="s">
        <v>515</v>
      </c>
    </row>
    <row r="4" spans="1:9">
      <c r="A4" s="4" t="s">
        <v>516</v>
      </c>
      <c r="B4" s="7" t="n">
        <v>11.5</v>
      </c>
    </row>
    <row r="5" spans="1:9">
      <c r="A5" s="4" t="s">
        <v>517</v>
      </c>
      <c r="E5" s="5" t="n">
        <v>12577370</v>
      </c>
    </row>
    <row r="6" spans="1:9">
      <c r="A6" s="4" t="s">
        <v>518</v>
      </c>
      <c r="B6" s="5" t="n">
        <v>3182140</v>
      </c>
    </row>
    <row r="7" spans="1:9">
      <c r="A7" s="4" t="s">
        <v>35</v>
      </c>
    </row>
    <row r="8" spans="1:9">
      <c r="A8" s="3" t="s">
        <v>302</v>
      </c>
    </row>
    <row r="9" spans="1:9">
      <c r="A9" s="4" t="s">
        <v>111</v>
      </c>
      <c r="E9" s="5" t="n">
        <v>1500000000</v>
      </c>
    </row>
    <row r="10" spans="1:9">
      <c r="A10" s="4" t="s">
        <v>303</v>
      </c>
      <c r="E10" s="8" t="n">
        <v>0.0001</v>
      </c>
    </row>
    <row r="11" spans="1:9">
      <c r="A11" s="4" t="s">
        <v>113</v>
      </c>
      <c r="B11" s="5" t="n">
        <v>74929305</v>
      </c>
      <c r="E11" s="5" t="n">
        <v>74929305</v>
      </c>
      <c r="F11" s="5" t="n">
        <v>67616277</v>
      </c>
      <c r="G11" s="5" t="n">
        <v>65496277</v>
      </c>
      <c r="H11" s="5" t="n">
        <v>37732112</v>
      </c>
    </row>
    <row r="12" spans="1:9">
      <c r="A12" s="4" t="s">
        <v>368</v>
      </c>
    </row>
    <row r="13" spans="1:9">
      <c r="A13" s="3" t="s">
        <v>302</v>
      </c>
    </row>
    <row r="14" spans="1:9">
      <c r="A14" s="4" t="s">
        <v>303</v>
      </c>
      <c r="I14" s="8" t="n">
        <v>0.0001</v>
      </c>
    </row>
    <row r="15" spans="1:9">
      <c r="A15" s="4" t="s">
        <v>113</v>
      </c>
      <c r="B15" s="5" t="n">
        <v>0</v>
      </c>
      <c r="F15" s="5" t="n">
        <v>0</v>
      </c>
      <c r="G15" s="5" t="n">
        <v>9433028</v>
      </c>
      <c r="H15" s="5" t="n">
        <v>9433028</v>
      </c>
    </row>
    <row r="16" spans="1:9">
      <c r="A16" s="4" t="s">
        <v>37</v>
      </c>
    </row>
    <row r="17" spans="1:9">
      <c r="A17" s="3" t="s">
        <v>302</v>
      </c>
    </row>
    <row r="18" spans="1:9">
      <c r="A18" s="4" t="s">
        <v>111</v>
      </c>
      <c r="E18" s="5" t="n">
        <v>1500000000</v>
      </c>
    </row>
    <row r="19" spans="1:9">
      <c r="A19" s="4" t="s">
        <v>303</v>
      </c>
      <c r="E19" s="8" t="n">
        <v>0.0001</v>
      </c>
    </row>
    <row r="20" spans="1:9">
      <c r="A20" s="4" t="s">
        <v>113</v>
      </c>
      <c r="B20" s="5" t="n">
        <v>250000000</v>
      </c>
      <c r="E20" s="5" t="n">
        <v>250000000</v>
      </c>
      <c r="F20" s="5" t="n">
        <v>0</v>
      </c>
      <c r="G20" s="5" t="n">
        <v>0</v>
      </c>
      <c r="H20" s="5" t="n">
        <v>0</v>
      </c>
    </row>
    <row r="21" spans="1:9">
      <c r="A21" s="4" t="s">
        <v>519</v>
      </c>
    </row>
    <row r="22" spans="1:9">
      <c r="A22" s="3" t="s">
        <v>302</v>
      </c>
    </row>
    <row r="23" spans="1:9">
      <c r="A23" s="4" t="s">
        <v>520</v>
      </c>
      <c r="D23" s="5" t="n">
        <v>37732112</v>
      </c>
    </row>
    <row r="24" spans="1:9">
      <c r="A24" s="4" t="s">
        <v>521</v>
      </c>
      <c r="D24" s="6" t="n">
        <v>10</v>
      </c>
    </row>
    <row r="25" spans="1:9">
      <c r="A25" s="4" t="s">
        <v>522</v>
      </c>
      <c r="D25" s="4" t="s">
        <v>404</v>
      </c>
    </row>
    <row r="26" spans="1:9">
      <c r="A26" s="4" t="s">
        <v>523</v>
      </c>
      <c r="D26" s="7" t="n">
        <v>0.01</v>
      </c>
    </row>
    <row r="27" spans="1:9">
      <c r="A27" s="4" t="s">
        <v>524</v>
      </c>
      <c r="D27" s="4" t="s">
        <v>389</v>
      </c>
    </row>
    <row r="28" spans="1:9">
      <c r="A28" s="4" t="s">
        <v>525</v>
      </c>
      <c r="D28" s="6" t="n">
        <v>18</v>
      </c>
    </row>
    <row r="29" spans="1:9">
      <c r="A29" s="4" t="s">
        <v>526</v>
      </c>
      <c r="D29" s="4" t="s">
        <v>527</v>
      </c>
    </row>
    <row r="30" spans="1:9">
      <c r="A30" s="4" t="s">
        <v>528</v>
      </c>
      <c r="D30" s="4" t="s">
        <v>389</v>
      </c>
    </row>
    <row r="31" spans="1:9">
      <c r="A31" s="4" t="s">
        <v>529</v>
      </c>
    </row>
    <row r="32" spans="1:9">
      <c r="A32" s="3" t="s">
        <v>302</v>
      </c>
    </row>
    <row r="33" spans="1:9">
      <c r="A33" s="4" t="s">
        <v>530</v>
      </c>
      <c r="D33" s="5" t="n">
        <v>1</v>
      </c>
    </row>
    <row r="34" spans="1:9">
      <c r="A34" s="4" t="s">
        <v>516</v>
      </c>
      <c r="D34" s="7" t="n">
        <v>11.5</v>
      </c>
    </row>
    <row r="35" spans="1:9">
      <c r="A35" s="4" t="s">
        <v>531</v>
      </c>
    </row>
    <row r="36" spans="1:9">
      <c r="A36" s="3" t="s">
        <v>302</v>
      </c>
    </row>
    <row r="37" spans="1:9">
      <c r="A37" s="4" t="s">
        <v>520</v>
      </c>
      <c r="D37" s="5" t="n">
        <v>2732112</v>
      </c>
    </row>
    <row r="38" spans="1:9">
      <c r="A38" s="4" t="s">
        <v>355</v>
      </c>
    </row>
    <row r="39" spans="1:9">
      <c r="A39" s="3" t="s">
        <v>302</v>
      </c>
    </row>
    <row r="40" spans="1:9">
      <c r="A40" s="4" t="s">
        <v>517</v>
      </c>
      <c r="E40" s="5" t="n">
        <v>3182141</v>
      </c>
    </row>
    <row r="41" spans="1:9">
      <c r="A41" s="4" t="s">
        <v>518</v>
      </c>
      <c r="D41" s="5" t="n">
        <v>6364281</v>
      </c>
    </row>
    <row r="42" spans="1:9">
      <c r="A42" s="4" t="s">
        <v>532</v>
      </c>
      <c r="D42" s="7" t="n">
        <v>1.5</v>
      </c>
    </row>
    <row r="43" spans="1:9">
      <c r="A43" s="4" t="s">
        <v>533</v>
      </c>
      <c r="D43" s="5" t="n">
        <v>1</v>
      </c>
    </row>
    <row r="44" spans="1:9">
      <c r="A44" s="4" t="s">
        <v>534</v>
      </c>
      <c r="C44" s="5" t="n">
        <v>3182140</v>
      </c>
    </row>
    <row r="45" spans="1:9">
      <c r="A45" s="4" t="s">
        <v>369</v>
      </c>
    </row>
    <row r="46" spans="1:9">
      <c r="A46" s="3" t="s">
        <v>302</v>
      </c>
    </row>
    <row r="47" spans="1:9">
      <c r="A47" s="4" t="s">
        <v>521</v>
      </c>
      <c r="B47" s="6" t="n">
        <v>10</v>
      </c>
    </row>
    <row r="48" spans="1:9">
      <c r="A48" s="4" t="s">
        <v>516</v>
      </c>
      <c r="D48" s="7" t="n">
        <v>11.5</v>
      </c>
    </row>
    <row r="49" spans="1:9">
      <c r="A49" s="4" t="s">
        <v>535</v>
      </c>
    </row>
    <row r="50" spans="1:9">
      <c r="A50" s="3" t="s">
        <v>302</v>
      </c>
    </row>
    <row r="51" spans="1:9">
      <c r="A51" s="4" t="s">
        <v>517</v>
      </c>
      <c r="E51" s="5" t="n">
        <v>31821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20"/>
    <col customWidth="1" max="5" min="5" width="30"/>
    <col customWidth="1" max="6" min="6" width="20"/>
    <col customWidth="1" max="7" min="7" width="21"/>
    <col customWidth="1" max="8" min="8" width="27"/>
    <col customWidth="1" max="9" min="9" width="27"/>
  </cols>
  <sheetData>
    <row r="1" spans="1:9">
      <c r="A1" s="1" t="s">
        <v>536</v>
      </c>
      <c r="B1" s="2" t="s">
        <v>537</v>
      </c>
      <c r="C1" s="2" t="s">
        <v>538</v>
      </c>
      <c r="D1" s="2" t="s">
        <v>539</v>
      </c>
      <c r="E1" s="2" t="s">
        <v>540</v>
      </c>
      <c r="F1" s="2" t="s">
        <v>541</v>
      </c>
      <c r="G1" s="2" t="s">
        <v>376</v>
      </c>
      <c r="H1" s="2" t="s">
        <v>542</v>
      </c>
      <c r="I1" s="2" t="s">
        <v>543</v>
      </c>
    </row>
    <row r="2" spans="1:9">
      <c r="A2" s="3" t="s">
        <v>302</v>
      </c>
    </row>
    <row r="3" spans="1:9">
      <c r="A3" s="4" t="s">
        <v>544</v>
      </c>
      <c r="B3" s="6" t="n">
        <v>628154</v>
      </c>
      <c r="G3" s="6" t="n">
        <v>0</v>
      </c>
      <c r="H3" s="6" t="n">
        <v>628154</v>
      </c>
      <c r="I3" s="6" t="n">
        <v>0</v>
      </c>
    </row>
    <row r="4" spans="1:9">
      <c r="A4" s="4" t="s">
        <v>545</v>
      </c>
      <c r="B4" s="5" t="n">
        <v>18941651</v>
      </c>
    </row>
    <row r="5" spans="1:9">
      <c r="A5" s="4" t="s">
        <v>546</v>
      </c>
      <c r="B5" s="7" t="n">
        <v>11.5</v>
      </c>
    </row>
    <row r="6" spans="1:9">
      <c r="A6" s="4" t="s">
        <v>518</v>
      </c>
      <c r="B6" s="5" t="n">
        <v>3182140</v>
      </c>
    </row>
    <row r="7" spans="1:9">
      <c r="A7" s="4" t="s">
        <v>547</v>
      </c>
      <c r="B7" s="4" t="s">
        <v>389</v>
      </c>
    </row>
    <row r="8" spans="1:9">
      <c r="A8" s="4" t="s">
        <v>548</v>
      </c>
      <c r="B8" s="4" t="s">
        <v>527</v>
      </c>
    </row>
    <row r="9" spans="1:9">
      <c r="A9" s="4" t="s">
        <v>549</v>
      </c>
      <c r="B9" s="4" t="s">
        <v>550</v>
      </c>
    </row>
    <row r="10" spans="1:9">
      <c r="A10" s="4" t="s">
        <v>551</v>
      </c>
      <c r="H10" s="6" t="n">
        <v>1900000</v>
      </c>
    </row>
    <row r="11" spans="1:9">
      <c r="A11" s="4" t="s">
        <v>552</v>
      </c>
      <c r="H11" s="4" t="s">
        <v>553</v>
      </c>
    </row>
    <row r="12" spans="1:9">
      <c r="A12" s="4" t="s">
        <v>554</v>
      </c>
    </row>
    <row r="13" spans="1:9">
      <c r="A13" s="3" t="s">
        <v>302</v>
      </c>
    </row>
    <row r="14" spans="1:9">
      <c r="A14" s="4" t="s">
        <v>555</v>
      </c>
      <c r="B14" s="5" t="n">
        <v>574380000000</v>
      </c>
    </row>
    <row r="15" spans="1:9">
      <c r="A15" s="4" t="s">
        <v>556</v>
      </c>
    </row>
    <row r="16" spans="1:9">
      <c r="A16" s="3" t="s">
        <v>302</v>
      </c>
    </row>
    <row r="17" spans="1:9">
      <c r="A17" s="4" t="s">
        <v>557</v>
      </c>
      <c r="B17" s="6" t="n">
        <v>14</v>
      </c>
    </row>
    <row r="18" spans="1:9">
      <c r="A18" s="4" t="s">
        <v>558</v>
      </c>
    </row>
    <row r="19" spans="1:9">
      <c r="A19" s="3" t="s">
        <v>302</v>
      </c>
    </row>
    <row r="20" spans="1:9">
      <c r="A20" s="4" t="s">
        <v>557</v>
      </c>
      <c r="B20" s="6" t="n">
        <v>16</v>
      </c>
    </row>
    <row r="21" spans="1:9">
      <c r="A21" s="4" t="s">
        <v>355</v>
      </c>
    </row>
    <row r="22" spans="1:9">
      <c r="A22" s="3" t="s">
        <v>302</v>
      </c>
    </row>
    <row r="23" spans="1:9">
      <c r="A23" s="4" t="s">
        <v>534</v>
      </c>
      <c r="C23" s="5" t="n">
        <v>3182140</v>
      </c>
    </row>
    <row r="24" spans="1:9">
      <c r="A24" s="4" t="s">
        <v>544</v>
      </c>
      <c r="B24" s="6" t="n">
        <v>572340</v>
      </c>
    </row>
    <row r="25" spans="1:9">
      <c r="A25" s="4" t="s">
        <v>518</v>
      </c>
      <c r="E25" s="5" t="n">
        <v>6364281</v>
      </c>
    </row>
    <row r="26" spans="1:9">
      <c r="A26" s="4" t="s">
        <v>35</v>
      </c>
    </row>
    <row r="27" spans="1:9">
      <c r="A27" s="3" t="s">
        <v>302</v>
      </c>
    </row>
    <row r="28" spans="1:9">
      <c r="A28" s="4" t="s">
        <v>353</v>
      </c>
      <c r="F28" s="5" t="n">
        <v>29469858</v>
      </c>
      <c r="H28" s="5" t="n">
        <v>29469858</v>
      </c>
    </row>
    <row r="29" spans="1:9">
      <c r="A29" s="4" t="s">
        <v>559</v>
      </c>
      <c r="D29" s="5" t="n">
        <v>0</v>
      </c>
    </row>
    <row r="30" spans="1:9">
      <c r="A30" s="4" t="s">
        <v>560</v>
      </c>
      <c r="D30" s="5" t="n">
        <v>-2120000</v>
      </c>
    </row>
    <row r="31" spans="1:9">
      <c r="A31" s="4" t="s">
        <v>152</v>
      </c>
      <c r="B31" s="5" t="n">
        <v>7313028</v>
      </c>
    </row>
    <row r="32" spans="1:9">
      <c r="A32" s="4" t="s">
        <v>113</v>
      </c>
      <c r="B32" s="5" t="n">
        <v>74929305</v>
      </c>
      <c r="D32" s="5" t="n">
        <v>67616277</v>
      </c>
      <c r="F32" s="5" t="n">
        <v>65496277</v>
      </c>
      <c r="H32" s="5" t="n">
        <v>74929305</v>
      </c>
      <c r="I32" s="5" t="n">
        <v>37732112</v>
      </c>
    </row>
    <row r="33" spans="1:9">
      <c r="A33" s="4" t="s">
        <v>367</v>
      </c>
      <c r="B33" s="5" t="n">
        <v>7313028</v>
      </c>
    </row>
    <row r="34" spans="1:9">
      <c r="A34" s="4" t="s">
        <v>561</v>
      </c>
      <c r="B34" s="5" t="n">
        <v>37500000</v>
      </c>
    </row>
    <row r="35" spans="1:9">
      <c r="A35" s="4" t="s">
        <v>304</v>
      </c>
      <c r="H35" s="5" t="n">
        <v>1</v>
      </c>
    </row>
    <row r="36" spans="1:9">
      <c r="A36" s="4" t="s">
        <v>562</v>
      </c>
    </row>
    <row r="37" spans="1:9">
      <c r="A37" s="3" t="s">
        <v>302</v>
      </c>
    </row>
    <row r="38" spans="1:9">
      <c r="A38" s="4" t="s">
        <v>561</v>
      </c>
      <c r="B38" s="5" t="n">
        <v>12500000</v>
      </c>
    </row>
    <row r="39" spans="1:9">
      <c r="A39" s="4" t="s">
        <v>563</v>
      </c>
    </row>
    <row r="40" spans="1:9">
      <c r="A40" s="3" t="s">
        <v>302</v>
      </c>
    </row>
    <row r="41" spans="1:9">
      <c r="A41" s="4" t="s">
        <v>561</v>
      </c>
      <c r="B41" s="5" t="n">
        <v>12500000</v>
      </c>
    </row>
    <row r="42" spans="1:9">
      <c r="A42" s="4" t="s">
        <v>564</v>
      </c>
    </row>
    <row r="43" spans="1:9">
      <c r="A43" s="3" t="s">
        <v>302</v>
      </c>
    </row>
    <row r="44" spans="1:9">
      <c r="A44" s="4" t="s">
        <v>561</v>
      </c>
      <c r="B44" s="5" t="n">
        <v>12500000</v>
      </c>
    </row>
    <row r="45" spans="1:9">
      <c r="A45" s="4" t="s">
        <v>565</v>
      </c>
    </row>
    <row r="46" spans="1:9">
      <c r="A46" s="3" t="s">
        <v>302</v>
      </c>
    </row>
    <row r="47" spans="1:9">
      <c r="A47" s="4" t="s">
        <v>152</v>
      </c>
      <c r="B47" s="5" t="n">
        <v>57234023</v>
      </c>
      <c r="F47" s="5" t="n">
        <v>57234023</v>
      </c>
    </row>
    <row r="48" spans="1:9">
      <c r="A48" s="4" t="s">
        <v>566</v>
      </c>
      <c r="B48" s="6" t="n">
        <v>10</v>
      </c>
    </row>
    <row r="49" spans="1:9">
      <c r="A49" s="4" t="s">
        <v>546</v>
      </c>
      <c r="E49" s="7" t="n">
        <v>11.5</v>
      </c>
    </row>
    <row r="50" spans="1:9">
      <c r="A50" s="4" t="s">
        <v>368</v>
      </c>
    </row>
    <row r="51" spans="1:9">
      <c r="A51" s="3" t="s">
        <v>302</v>
      </c>
    </row>
    <row r="52" spans="1:9">
      <c r="A52" s="4" t="s">
        <v>353</v>
      </c>
      <c r="F52" s="5" t="n">
        <v>0</v>
      </c>
    </row>
    <row r="53" spans="1:9">
      <c r="A53" s="4" t="s">
        <v>559</v>
      </c>
      <c r="C53" s="5" t="n">
        <v>7313028</v>
      </c>
      <c r="D53" s="5" t="n">
        <v>7313028</v>
      </c>
    </row>
    <row r="54" spans="1:9">
      <c r="A54" s="4" t="s">
        <v>560</v>
      </c>
      <c r="D54" s="5" t="n">
        <v>2120000</v>
      </c>
      <c r="H54" s="5" t="n">
        <v>2120000</v>
      </c>
    </row>
    <row r="55" spans="1:9">
      <c r="A55" s="4" t="s">
        <v>113</v>
      </c>
      <c r="B55" s="5" t="n">
        <v>0</v>
      </c>
      <c r="D55" s="5" t="n">
        <v>0</v>
      </c>
      <c r="F55" s="5" t="n">
        <v>9433028</v>
      </c>
      <c r="I55" s="5" t="n">
        <v>9433028</v>
      </c>
    </row>
    <row r="56" spans="1:9">
      <c r="A56" s="4" t="s">
        <v>567</v>
      </c>
    </row>
    <row r="57" spans="1:9">
      <c r="A57" s="3" t="s">
        <v>302</v>
      </c>
    </row>
    <row r="58" spans="1:9">
      <c r="A58" s="4" t="s">
        <v>152</v>
      </c>
      <c r="F58" s="5" t="n">
        <v>0</v>
      </c>
    </row>
    <row r="59" spans="1:9">
      <c r="A59" s="4" t="s">
        <v>37</v>
      </c>
    </row>
    <row r="60" spans="1:9">
      <c r="A60" s="3" t="s">
        <v>302</v>
      </c>
    </row>
    <row r="61" spans="1:9">
      <c r="A61" s="4" t="s">
        <v>353</v>
      </c>
      <c r="F61" s="5" t="n">
        <v>0</v>
      </c>
    </row>
    <row r="62" spans="1:9">
      <c r="A62" s="4" t="s">
        <v>559</v>
      </c>
      <c r="D62" s="5" t="n">
        <v>0</v>
      </c>
    </row>
    <row r="63" spans="1:9">
      <c r="A63" s="4" t="s">
        <v>152</v>
      </c>
      <c r="B63" s="5" t="n">
        <v>250000000</v>
      </c>
    </row>
    <row r="64" spans="1:9">
      <c r="A64" s="4" t="s">
        <v>113</v>
      </c>
      <c r="B64" s="5" t="n">
        <v>250000000</v>
      </c>
      <c r="D64" s="5" t="n">
        <v>0</v>
      </c>
      <c r="F64" s="5" t="n">
        <v>0</v>
      </c>
      <c r="H64" s="5" t="n">
        <v>250000000</v>
      </c>
      <c r="I64" s="5" t="n">
        <v>0</v>
      </c>
    </row>
    <row r="65" spans="1:9">
      <c r="A65" s="4" t="s">
        <v>367</v>
      </c>
      <c r="B65" s="5" t="n">
        <v>250000000</v>
      </c>
    </row>
    <row r="66" spans="1:9">
      <c r="A66" s="4" t="s">
        <v>568</v>
      </c>
    </row>
    <row r="67" spans="1:9">
      <c r="A67" s="3" t="s">
        <v>302</v>
      </c>
    </row>
    <row r="68" spans="1:9">
      <c r="A68" s="4" t="s">
        <v>152</v>
      </c>
      <c r="F68" s="5" t="n">
        <v>0</v>
      </c>
    </row>
    <row r="69" spans="1:9">
      <c r="A69" s="4" t="s">
        <v>339</v>
      </c>
    </row>
    <row r="70" spans="1:9">
      <c r="A70" s="3" t="s">
        <v>302</v>
      </c>
    </row>
    <row r="71" spans="1:9">
      <c r="A71" s="4" t="s">
        <v>569</v>
      </c>
      <c r="B71" s="5" t="n">
        <v>250000000</v>
      </c>
    </row>
    <row r="72" spans="1:9">
      <c r="A72" s="4" t="s">
        <v>341</v>
      </c>
      <c r="B72" s="4" t="s">
        <v>342</v>
      </c>
      <c r="H72" s="4" t="s">
        <v>3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14</v>
      </c>
      <c r="C1" s="2" t="s">
        <v>39</v>
      </c>
      <c r="D1" s="2" t="s">
        <v>1</v>
      </c>
    </row>
    <row r="2" spans="1:5">
      <c r="C2" s="2" t="s">
        <v>40</v>
      </c>
      <c r="D2" s="2" t="s">
        <v>2</v>
      </c>
      <c r="E2" s="2" t="s">
        <v>41</v>
      </c>
    </row>
    <row r="3" spans="1:5">
      <c r="A3" s="3" t="s">
        <v>115</v>
      </c>
    </row>
    <row r="4" spans="1:5">
      <c r="A4" s="4" t="s">
        <v>116</v>
      </c>
      <c r="C4" s="6" t="n">
        <v>0</v>
      </c>
      <c r="D4" s="6" t="n">
        <v>-239000</v>
      </c>
      <c r="E4" s="6" t="n">
        <v>-18575000</v>
      </c>
    </row>
    <row r="5" spans="1:5">
      <c r="A5" s="3" t="s">
        <v>117</v>
      </c>
    </row>
    <row r="6" spans="1:5">
      <c r="A6" s="4" t="s">
        <v>51</v>
      </c>
      <c r="C6" s="5" t="n">
        <v>0</v>
      </c>
      <c r="D6" s="5" t="n">
        <v>20068000</v>
      </c>
      <c r="E6" s="5" t="n">
        <v>5991000</v>
      </c>
    </row>
    <row r="7" spans="1:5">
      <c r="A7" s="4" t="s">
        <v>57</v>
      </c>
      <c r="C7" s="5" t="n">
        <v>0</v>
      </c>
      <c r="D7" s="5" t="n">
        <v>-9460000</v>
      </c>
      <c r="E7" s="5" t="n">
        <v>7041000</v>
      </c>
    </row>
    <row r="8" spans="1:5">
      <c r="A8" s="4" t="s">
        <v>118</v>
      </c>
      <c r="B8" s="4" t="s">
        <v>48</v>
      </c>
      <c r="C8" s="5" t="n">
        <v>0</v>
      </c>
      <c r="D8" s="5" t="n">
        <v>-4238000</v>
      </c>
      <c r="E8" s="5" t="n">
        <v>9601000</v>
      </c>
    </row>
    <row r="9" spans="1:5">
      <c r="A9" s="3" t="s">
        <v>119</v>
      </c>
    </row>
    <row r="10" spans="1:5">
      <c r="A10" s="4" t="s">
        <v>120</v>
      </c>
      <c r="C10" s="5" t="n">
        <v>0</v>
      </c>
      <c r="D10" s="5" t="n">
        <v>-5058000</v>
      </c>
      <c r="E10" s="5" t="n">
        <v>-743000</v>
      </c>
    </row>
    <row r="11" spans="1:5">
      <c r="A11" s="4" t="s">
        <v>121</v>
      </c>
      <c r="C11" s="5" t="n">
        <v>0</v>
      </c>
      <c r="D11" s="5" t="n">
        <v>-1045000</v>
      </c>
      <c r="E11" s="5" t="n">
        <v>0</v>
      </c>
    </row>
    <row r="12" spans="1:5">
      <c r="A12" s="4" t="s">
        <v>122</v>
      </c>
      <c r="C12" s="5" t="n">
        <v>0</v>
      </c>
      <c r="D12" s="5" t="n">
        <v>-5602000</v>
      </c>
      <c r="E12" s="5" t="n">
        <v>-5422000</v>
      </c>
    </row>
    <row r="13" spans="1:5">
      <c r="A13" s="4" t="s">
        <v>123</v>
      </c>
      <c r="C13" s="5" t="n">
        <v>0</v>
      </c>
      <c r="D13" s="5" t="n">
        <v>-226000</v>
      </c>
      <c r="E13" s="5" t="n">
        <v>0</v>
      </c>
    </row>
    <row r="14" spans="1:5">
      <c r="A14" s="4" t="s">
        <v>124</v>
      </c>
      <c r="C14" s="5" t="n">
        <v>0</v>
      </c>
      <c r="D14" s="5" t="n">
        <v>1977000</v>
      </c>
      <c r="E14" s="5" t="n">
        <v>2107000</v>
      </c>
    </row>
    <row r="15" spans="1:5">
      <c r="A15" s="4" t="s">
        <v>125</v>
      </c>
      <c r="C15" s="5" t="n">
        <v>0</v>
      </c>
      <c r="D15" s="5" t="n">
        <v>4484000</v>
      </c>
      <c r="E15" s="5" t="n">
        <v>0</v>
      </c>
    </row>
    <row r="16" spans="1:5">
      <c r="A16" s="4" t="s">
        <v>126</v>
      </c>
      <c r="C16" s="5" t="n">
        <v>0</v>
      </c>
      <c r="D16" s="5" t="n">
        <v>661000</v>
      </c>
      <c r="E16" s="5" t="n">
        <v>0</v>
      </c>
    </row>
    <row r="17" spans="1:5">
      <c r="A17" s="3" t="s">
        <v>127</v>
      </c>
    </row>
    <row r="18" spans="1:5">
      <c r="A18" s="4" t="s">
        <v>128</v>
      </c>
      <c r="C18" s="5" t="n">
        <v>0</v>
      </c>
      <c r="D18" s="5" t="n">
        <v>-84000000</v>
      </c>
      <c r="E18" s="5" t="n">
        <v>0</v>
      </c>
    </row>
    <row r="19" spans="1:5">
      <c r="A19" s="4" t="s">
        <v>85</v>
      </c>
      <c r="C19" s="5" t="n">
        <v>0</v>
      </c>
      <c r="D19" s="5" t="n">
        <v>-91100000</v>
      </c>
      <c r="E19" s="5" t="n">
        <v>0</v>
      </c>
    </row>
    <row r="20" spans="1:5">
      <c r="A20" s="4" t="s">
        <v>129</v>
      </c>
      <c r="C20" s="5" t="n">
        <v>0</v>
      </c>
      <c r="D20" s="5" t="n">
        <v>-175100000</v>
      </c>
      <c r="E20" s="5" t="n">
        <v>0</v>
      </c>
    </row>
    <row r="21" spans="1:5">
      <c r="A21" s="3" t="s">
        <v>130</v>
      </c>
    </row>
    <row r="22" spans="1:5">
      <c r="A22" s="4" t="s">
        <v>131</v>
      </c>
      <c r="C22" s="5" t="n">
        <v>0</v>
      </c>
      <c r="D22" s="5" t="n">
        <v>628154000</v>
      </c>
      <c r="E22" s="5" t="n">
        <v>0</v>
      </c>
    </row>
    <row r="23" spans="1:5">
      <c r="A23" s="4" t="s">
        <v>132</v>
      </c>
      <c r="C23" s="5" t="n">
        <v>0</v>
      </c>
      <c r="D23" s="5" t="n">
        <v>-3780000</v>
      </c>
      <c r="E23" s="5" t="n">
        <v>0</v>
      </c>
    </row>
    <row r="24" spans="1:5">
      <c r="A24" s="4" t="s">
        <v>133</v>
      </c>
      <c r="C24" s="5" t="n">
        <v>0</v>
      </c>
      <c r="D24" s="5" t="n">
        <v>624374000</v>
      </c>
      <c r="E24" s="5" t="n">
        <v>0</v>
      </c>
    </row>
    <row r="25" spans="1:5">
      <c r="A25" s="4" t="s">
        <v>134</v>
      </c>
      <c r="C25" s="5" t="n">
        <v>0</v>
      </c>
      <c r="D25" s="5" t="n">
        <v>449935000</v>
      </c>
      <c r="E25" s="5" t="n">
        <v>0</v>
      </c>
    </row>
    <row r="26" spans="1:5">
      <c r="A26" s="4" t="s">
        <v>135</v>
      </c>
      <c r="C26" s="5" t="n">
        <v>0</v>
      </c>
      <c r="D26" s="5" t="n">
        <v>0</v>
      </c>
      <c r="E26" s="5" t="n">
        <v>0</v>
      </c>
    </row>
    <row r="27" spans="1:5">
      <c r="A27" s="4" t="s">
        <v>136</v>
      </c>
      <c r="C27" s="5" t="n">
        <v>0</v>
      </c>
      <c r="D27" s="5" t="n">
        <v>449935000</v>
      </c>
      <c r="E27" s="5" t="n">
        <v>0</v>
      </c>
    </row>
    <row r="28" spans="1:5">
      <c r="A28" s="3" t="s">
        <v>137</v>
      </c>
    </row>
    <row r="29" spans="1:5">
      <c r="A29" s="4" t="s">
        <v>138</v>
      </c>
      <c r="B29" s="4" t="s">
        <v>50</v>
      </c>
      <c r="C29" s="6" t="n">
        <v>96626000</v>
      </c>
      <c r="D29" s="6" t="n">
        <v>89810000</v>
      </c>
      <c r="E29" s="6" t="n">
        <v>122364000</v>
      </c>
    </row>
    <row r="30" spans="1:5"/>
    <row r="31" spans="1:5">
      <c r="A31" s="4" t="s">
        <v>48</v>
      </c>
      <c r="B31" s="4" t="s">
        <v>139</v>
      </c>
    </row>
    <row r="32" spans="1:5">
      <c r="A32" s="4" t="s">
        <v>50</v>
      </c>
      <c r="B32" s="4" t="s">
        <v>140</v>
      </c>
    </row>
  </sheetData>
  <mergeCells count="5">
    <mergeCell ref="A1:B2"/>
    <mergeCell ref="D1:E1"/>
    <mergeCell ref="A30:D30"/>
    <mergeCell ref="B31:D31"/>
    <mergeCell ref="B32:D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0</v>
      </c>
      <c r="C1" s="2" t="s">
        <v>333</v>
      </c>
      <c r="D1" s="2" t="s">
        <v>2</v>
      </c>
      <c r="E1" s="2" t="s">
        <v>571</v>
      </c>
      <c r="F1" s="2" t="s">
        <v>4</v>
      </c>
      <c r="G1" s="2" t="s">
        <v>572</v>
      </c>
      <c r="H1" s="2" t="s">
        <v>41</v>
      </c>
      <c r="I1" s="2" t="s">
        <v>573</v>
      </c>
      <c r="J1" s="2" t="s">
        <v>513</v>
      </c>
      <c r="K1" s="2" t="s">
        <v>574</v>
      </c>
      <c r="L1" s="2" t="s">
        <v>40</v>
      </c>
      <c r="M1" s="2" t="s">
        <v>2</v>
      </c>
      <c r="N1" s="2" t="s">
        <v>41</v>
      </c>
    </row>
    <row r="2" spans="1:14">
      <c r="A2" s="3" t="s">
        <v>575</v>
      </c>
    </row>
    <row r="3" spans="1:14">
      <c r="A3" s="4" t="s">
        <v>576</v>
      </c>
      <c r="L3" s="6" t="n">
        <v>0</v>
      </c>
      <c r="M3" s="6" t="n">
        <v>-239</v>
      </c>
      <c r="N3" s="6" t="n">
        <v>-18575</v>
      </c>
    </row>
    <row r="4" spans="1:14">
      <c r="A4" s="4" t="s">
        <v>59</v>
      </c>
      <c r="L4" s="5" t="n">
        <v>0</v>
      </c>
      <c r="M4" s="5" t="n">
        <v>4149</v>
      </c>
      <c r="N4" s="5" t="n">
        <v>0</v>
      </c>
    </row>
    <row r="5" spans="1:14">
      <c r="A5" s="4" t="s">
        <v>60</v>
      </c>
      <c r="D5" s="6" t="n">
        <v>632</v>
      </c>
      <c r="E5" s="6" t="n">
        <v>19208</v>
      </c>
      <c r="F5" s="6" t="n">
        <v>-11621</v>
      </c>
      <c r="G5" s="6" t="n">
        <v>-12607</v>
      </c>
      <c r="H5" s="6" t="n">
        <v>-12318</v>
      </c>
      <c r="I5" s="6" t="n">
        <v>-3828</v>
      </c>
      <c r="J5" s="6" t="n">
        <v>-2429</v>
      </c>
      <c r="K5" s="6" t="n">
        <v>0</v>
      </c>
      <c r="L5" s="6" t="n">
        <v>0</v>
      </c>
      <c r="M5" s="6" t="n">
        <v>-4388</v>
      </c>
      <c r="N5" s="6" t="n">
        <v>-18575</v>
      </c>
    </row>
    <row r="6" spans="1:14">
      <c r="A6" s="4" t="s">
        <v>577</v>
      </c>
      <c r="B6" s="4" t="s">
        <v>48</v>
      </c>
      <c r="L6" s="5" t="n">
        <v>6293000</v>
      </c>
      <c r="M6" s="5" t="n">
        <v>173125000</v>
      </c>
      <c r="N6" s="5" t="n">
        <v>62259000</v>
      </c>
    </row>
    <row r="7" spans="1:14">
      <c r="A7" s="4" t="s">
        <v>578</v>
      </c>
      <c r="L7" s="6" t="n">
        <v>0</v>
      </c>
      <c r="M7" s="6" t="n">
        <v>0</v>
      </c>
      <c r="N7" s="7" t="n">
        <v>-0.3</v>
      </c>
    </row>
    <row r="8" spans="1:14">
      <c r="A8" s="4" t="s">
        <v>62</v>
      </c>
      <c r="D8" s="12" t="n">
        <v>0.004</v>
      </c>
      <c r="E8" s="7" t="n">
        <v>0.09</v>
      </c>
      <c r="F8" s="7" t="n">
        <v>-0.06</v>
      </c>
      <c r="G8" s="7" t="n">
        <v>-0.09</v>
      </c>
      <c r="H8" s="7" t="n">
        <v>-0.11</v>
      </c>
      <c r="I8" s="7" t="n">
        <v>-0.05</v>
      </c>
      <c r="J8" s="7" t="n">
        <v>-0.05</v>
      </c>
      <c r="K8" s="6" t="n">
        <v>0</v>
      </c>
      <c r="L8" s="6" t="n">
        <v>0</v>
      </c>
      <c r="M8" s="7" t="n">
        <v>-0.03</v>
      </c>
      <c r="N8" s="7" t="n">
        <v>-0.3</v>
      </c>
    </row>
    <row r="9" spans="1:14">
      <c r="A9" s="3" t="s">
        <v>579</v>
      </c>
    </row>
    <row r="10" spans="1:14">
      <c r="A10" s="4" t="s">
        <v>580</v>
      </c>
      <c r="L10" s="6" t="n">
        <v>0</v>
      </c>
      <c r="M10" s="6" t="n">
        <v>-239</v>
      </c>
      <c r="N10" s="6" t="n">
        <v>-18575</v>
      </c>
    </row>
    <row r="11" spans="1:14">
      <c r="A11" s="4" t="s">
        <v>59</v>
      </c>
      <c r="L11" s="5" t="n">
        <v>0</v>
      </c>
      <c r="M11" s="5" t="n">
        <v>4149</v>
      </c>
      <c r="N11" s="5" t="n">
        <v>0</v>
      </c>
    </row>
    <row r="12" spans="1:14">
      <c r="A12" s="4" t="s">
        <v>581</v>
      </c>
      <c r="L12" s="6" t="n">
        <v>0</v>
      </c>
      <c r="M12" s="6" t="n">
        <v>-4388</v>
      </c>
      <c r="N12" s="6" t="n">
        <v>-18575</v>
      </c>
    </row>
    <row r="13" spans="1:14">
      <c r="A13" s="4" t="s">
        <v>582</v>
      </c>
      <c r="B13" s="4" t="s">
        <v>48</v>
      </c>
      <c r="L13" s="5" t="n">
        <v>6293000</v>
      </c>
      <c r="M13" s="5" t="n">
        <v>173125000</v>
      </c>
      <c r="N13" s="5" t="n">
        <v>62259000</v>
      </c>
    </row>
    <row r="14" spans="1:14">
      <c r="A14" s="4" t="s">
        <v>583</v>
      </c>
      <c r="L14" s="6" t="n">
        <v>0</v>
      </c>
      <c r="M14" s="6" t="n">
        <v>0</v>
      </c>
      <c r="N14" s="7" t="n">
        <v>-0.3</v>
      </c>
    </row>
    <row r="15" spans="1:14">
      <c r="A15" s="4" t="s">
        <v>63</v>
      </c>
      <c r="D15" s="12" t="n">
        <v>0.004</v>
      </c>
      <c r="E15" s="7" t="n">
        <v>0.09</v>
      </c>
      <c r="F15" s="7" t="n">
        <v>-0.06</v>
      </c>
      <c r="G15" s="7" t="n">
        <v>-0.09</v>
      </c>
      <c r="H15" s="7" t="n">
        <v>-0.11</v>
      </c>
      <c r="I15" s="7" t="n">
        <v>-0.05</v>
      </c>
      <c r="J15" s="7" t="n">
        <v>-0.05</v>
      </c>
      <c r="K15" s="6" t="n">
        <v>0</v>
      </c>
      <c r="L15" s="6" t="n">
        <v>0</v>
      </c>
      <c r="M15" s="7" t="n">
        <v>-0.03</v>
      </c>
      <c r="N15" s="7" t="n">
        <v>-0.3</v>
      </c>
    </row>
    <row r="16" spans="1:14">
      <c r="A16" s="4" t="s">
        <v>584</v>
      </c>
    </row>
    <row r="17" spans="1:14">
      <c r="A17" s="3" t="s">
        <v>579</v>
      </c>
    </row>
    <row r="18" spans="1:14">
      <c r="A18" s="4" t="s">
        <v>585</v>
      </c>
      <c r="M18" s="5" t="n">
        <v>18941641</v>
      </c>
    </row>
    <row r="19" spans="1:14">
      <c r="A19" s="4" t="s">
        <v>35</v>
      </c>
    </row>
    <row r="20" spans="1:14">
      <c r="A20" s="3" t="s">
        <v>579</v>
      </c>
    </row>
    <row r="21" spans="1:14">
      <c r="A21" s="4" t="s">
        <v>561</v>
      </c>
      <c r="C21" s="5" t="n">
        <v>37500000</v>
      </c>
    </row>
    <row r="22" spans="1:14"/>
    <row r="23" spans="1:14">
      <c r="A23" s="4" t="s">
        <v>48</v>
      </c>
      <c r="B23" s="4" t="s">
        <v>70</v>
      </c>
    </row>
  </sheetData>
  <mergeCells count="3">
    <mergeCell ref="A1:B1"/>
    <mergeCell ref="A22:M22"/>
    <mergeCell ref="B23:M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31"/>
    <col customWidth="1" max="3" min="3" width="14"/>
    <col customWidth="1" max="4" min="4" width="21"/>
    <col customWidth="1" max="5" min="5" width="21"/>
  </cols>
  <sheetData>
    <row r="1" spans="1:5">
      <c r="A1" s="1" t="s">
        <v>586</v>
      </c>
      <c r="B1" s="2" t="s">
        <v>587</v>
      </c>
      <c r="C1" s="2" t="s">
        <v>588</v>
      </c>
      <c r="D1" s="2" t="s">
        <v>317</v>
      </c>
      <c r="E1" s="2" t="s">
        <v>379</v>
      </c>
    </row>
    <row r="2" spans="1:5">
      <c r="A2" s="3" t="s">
        <v>589</v>
      </c>
    </row>
    <row r="3" spans="1:5">
      <c r="A3" s="4" t="s">
        <v>85</v>
      </c>
      <c r="D3" s="6" t="n">
        <v>91100</v>
      </c>
      <c r="E3" s="6" t="n">
        <v>0</v>
      </c>
    </row>
    <row r="4" spans="1:5">
      <c r="A4" s="4" t="s">
        <v>590</v>
      </c>
    </row>
    <row r="5" spans="1:5">
      <c r="A5" s="3" t="s">
        <v>589</v>
      </c>
    </row>
    <row r="6" spans="1:5">
      <c r="A6" s="4" t="s">
        <v>591</v>
      </c>
      <c r="B6" s="5" t="n">
        <v>590</v>
      </c>
    </row>
    <row r="7" spans="1:5">
      <c r="A7" s="4" t="s">
        <v>592</v>
      </c>
    </row>
    <row r="8" spans="1:5">
      <c r="A8" s="3" t="s">
        <v>589</v>
      </c>
    </row>
    <row r="9" spans="1:5">
      <c r="A9" s="4" t="s">
        <v>337</v>
      </c>
      <c r="C9" s="4" t="s">
        <v>474</v>
      </c>
    </row>
    <row r="10" spans="1:5">
      <c r="A10" s="4" t="s">
        <v>593</v>
      </c>
    </row>
    <row r="11" spans="1:5">
      <c r="A11" s="3" t="s">
        <v>589</v>
      </c>
    </row>
    <row r="12" spans="1:5">
      <c r="A12" s="4" t="s">
        <v>85</v>
      </c>
      <c r="B12" s="6" t="n">
        <v>5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594</v>
      </c>
      <c r="B1" s="2" t="s">
        <v>506</v>
      </c>
      <c r="J1" s="2" t="s">
        <v>39</v>
      </c>
      <c r="K1" s="2" t="s">
        <v>1</v>
      </c>
    </row>
    <row r="2" spans="1:12">
      <c r="B2" s="2" t="s">
        <v>2</v>
      </c>
      <c r="C2" s="2" t="s">
        <v>571</v>
      </c>
      <c r="D2" s="2" t="s">
        <v>4</v>
      </c>
      <c r="E2" s="2" t="s">
        <v>572</v>
      </c>
      <c r="F2" s="2" t="s">
        <v>41</v>
      </c>
      <c r="G2" s="2" t="s">
        <v>573</v>
      </c>
      <c r="H2" s="2" t="s">
        <v>513</v>
      </c>
      <c r="I2" s="2" t="s">
        <v>574</v>
      </c>
      <c r="J2" s="2" t="s">
        <v>40</v>
      </c>
      <c r="K2" s="2" t="s">
        <v>2</v>
      </c>
      <c r="L2" s="2" t="s">
        <v>41</v>
      </c>
    </row>
    <row r="3" spans="1:12">
      <c r="A3" s="3" t="s">
        <v>222</v>
      </c>
    </row>
    <row r="4" spans="1:12">
      <c r="A4" s="4" t="s">
        <v>595</v>
      </c>
      <c r="B4" s="6" t="n">
        <v>28305</v>
      </c>
      <c r="C4" s="6" t="n">
        <v>25437</v>
      </c>
      <c r="D4" s="6" t="n">
        <v>12517</v>
      </c>
      <c r="E4" s="6" t="n">
        <v>12099</v>
      </c>
      <c r="F4" s="6" t="n">
        <v>8204</v>
      </c>
      <c r="G4" s="6" t="n">
        <v>5368</v>
      </c>
      <c r="H4" s="6" t="n">
        <v>1570</v>
      </c>
      <c r="I4" s="6" t="n">
        <v>0</v>
      </c>
      <c r="J4" s="6" t="n">
        <v>0</v>
      </c>
      <c r="K4" s="6" t="n">
        <v>78358</v>
      </c>
      <c r="L4" s="6" t="n">
        <v>15142</v>
      </c>
    </row>
    <row r="5" spans="1:12">
      <c r="A5" s="4" t="s">
        <v>596</v>
      </c>
      <c r="B5" s="5" t="n">
        <v>4014</v>
      </c>
      <c r="C5" s="5" t="n">
        <v>284</v>
      </c>
      <c r="D5" s="5" t="n">
        <v>-7468</v>
      </c>
      <c r="E5" s="5" t="n">
        <v>-7570</v>
      </c>
      <c r="F5" s="5" t="n">
        <v>-6051</v>
      </c>
      <c r="G5" s="5" t="n">
        <v>-3354</v>
      </c>
      <c r="H5" s="5" t="n">
        <v>-2129</v>
      </c>
      <c r="I5" s="5" t="n">
        <v>0</v>
      </c>
      <c r="J5" s="5" t="n">
        <v>0</v>
      </c>
      <c r="K5" s="5" t="n">
        <v>-10740</v>
      </c>
      <c r="L5" s="5" t="n">
        <v>-11534</v>
      </c>
    </row>
    <row r="6" spans="1:12">
      <c r="A6" s="4" t="s">
        <v>597</v>
      </c>
      <c r="B6" s="6" t="n">
        <v>632</v>
      </c>
      <c r="C6" s="6" t="n">
        <v>19208</v>
      </c>
      <c r="D6" s="6" t="n">
        <v>-11621</v>
      </c>
      <c r="E6" s="6" t="n">
        <v>-12607</v>
      </c>
      <c r="F6" s="6" t="n">
        <v>-12318</v>
      </c>
      <c r="G6" s="6" t="n">
        <v>-3828</v>
      </c>
      <c r="H6" s="6" t="n">
        <v>-2429</v>
      </c>
      <c r="I6" s="6" t="n">
        <v>0</v>
      </c>
      <c r="J6" s="6" t="n">
        <v>0</v>
      </c>
      <c r="K6" s="6" t="n">
        <v>-4388</v>
      </c>
      <c r="L6" s="6" t="n">
        <v>-18575</v>
      </c>
    </row>
    <row r="7" spans="1:12">
      <c r="A7" s="3" t="s">
        <v>598</v>
      </c>
    </row>
    <row r="8" spans="1:12">
      <c r="A8" s="4" t="s">
        <v>62</v>
      </c>
      <c r="B8" s="12" t="n">
        <v>0.004</v>
      </c>
      <c r="C8" s="7" t="n">
        <v>0.09</v>
      </c>
      <c r="D8" s="7" t="n">
        <v>-0.06</v>
      </c>
      <c r="E8" s="7" t="n">
        <v>-0.09</v>
      </c>
      <c r="F8" s="7" t="n">
        <v>-0.11</v>
      </c>
      <c r="G8" s="7" t="n">
        <v>-0.05</v>
      </c>
      <c r="H8" s="7" t="n">
        <v>-0.05</v>
      </c>
      <c r="I8" s="6" t="n">
        <v>0</v>
      </c>
      <c r="J8" s="6" t="n">
        <v>0</v>
      </c>
      <c r="K8" s="7" t="n">
        <v>-0.03</v>
      </c>
      <c r="L8" s="7" t="n">
        <v>-0.3</v>
      </c>
    </row>
    <row r="9" spans="1:12">
      <c r="A9" s="4" t="s">
        <v>63</v>
      </c>
      <c r="B9" s="12" t="n">
        <v>0.004</v>
      </c>
      <c r="C9" s="7" t="n">
        <v>0.09</v>
      </c>
      <c r="D9" s="7" t="n">
        <v>-0.06</v>
      </c>
      <c r="E9" s="7" t="n">
        <v>-0.09</v>
      </c>
      <c r="F9" s="7" t="n">
        <v>-0.11</v>
      </c>
      <c r="G9" s="7" t="n">
        <v>-0.05</v>
      </c>
      <c r="H9" s="7" t="n">
        <v>-0.05</v>
      </c>
      <c r="I9" s="6" t="n">
        <v>0</v>
      </c>
      <c r="J9" s="6" t="n">
        <v>0</v>
      </c>
      <c r="K9" s="7" t="n">
        <v>-0.03</v>
      </c>
      <c r="L9" s="7" t="n">
        <v>-0.3</v>
      </c>
    </row>
  </sheetData>
  <mergeCells count="3">
    <mergeCell ref="A1:A2"/>
    <mergeCell ref="B1:I1"/>
    <mergeCell ref="K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6"/>
    <col customWidth="1" max="5" min="5" width="14"/>
  </cols>
  <sheetData>
    <row r="1" spans="1:5">
      <c r="A1" s="1" t="s">
        <v>141</v>
      </c>
      <c r="C1" s="2" t="s">
        <v>39</v>
      </c>
      <c r="D1" s="2" t="s">
        <v>1</v>
      </c>
    </row>
    <row r="2" spans="1:5">
      <c r="C2" s="2" t="s">
        <v>40</v>
      </c>
      <c r="D2" s="2" t="s">
        <v>2</v>
      </c>
      <c r="E2" s="2" t="s">
        <v>41</v>
      </c>
    </row>
    <row r="3" spans="1:5">
      <c r="A3" s="4" t="s">
        <v>47</v>
      </c>
      <c r="B3" s="4" t="s">
        <v>48</v>
      </c>
      <c r="C3" s="6" t="n">
        <v>0</v>
      </c>
      <c r="D3" s="6" t="n">
        <v>53922</v>
      </c>
      <c r="E3" s="6" t="n">
        <v>16597</v>
      </c>
    </row>
    <row r="4" spans="1:5">
      <c r="A4" s="4" t="s">
        <v>72</v>
      </c>
    </row>
    <row r="5" spans="1:5">
      <c r="A5" s="4" t="s">
        <v>142</v>
      </c>
      <c r="C5" s="6" t="n">
        <v>59300</v>
      </c>
      <c r="D5" s="5" t="n">
        <v>484500</v>
      </c>
      <c r="E5" s="5" t="n">
        <v>505700</v>
      </c>
    </row>
    <row r="6" spans="1:5">
      <c r="A6" s="4" t="s">
        <v>47</v>
      </c>
      <c r="D6" s="6" t="n">
        <v>9100</v>
      </c>
      <c r="E6" s="6" t="n">
        <v>4700</v>
      </c>
    </row>
    <row r="7" spans="1:5"/>
    <row r="8" spans="1:5">
      <c r="A8" s="4" t="s">
        <v>48</v>
      </c>
      <c r="B8" s="4" t="s">
        <v>68</v>
      </c>
    </row>
  </sheetData>
  <mergeCells count="4">
    <mergeCell ref="A1:B2"/>
    <mergeCell ref="D1:E1"/>
    <mergeCell ref="A7:D7"/>
    <mergeCell ref="B8:D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7"/>
    <col customWidth="1" max="5" min="5" width="40"/>
    <col customWidth="1" max="6" min="6" width="21"/>
    <col customWidth="1" max="7" min="7" width="33"/>
    <col customWidth="1" max="8" min="8" width="4"/>
    <col customWidth="1" max="9" min="9" width="21"/>
    <col customWidth="1" max="10" min="10" width="33"/>
    <col customWidth="1" max="11" min="11" width="4"/>
  </cols>
  <sheetData>
    <row r="1" spans="1:11">
      <c r="A1" s="1" t="s">
        <v>143</v>
      </c>
      <c r="C1" s="2" t="s">
        <v>144</v>
      </c>
      <c r="D1" s="2" t="s">
        <v>145</v>
      </c>
      <c r="E1" s="2" t="s">
        <v>146</v>
      </c>
      <c r="F1" s="2" t="s">
        <v>35</v>
      </c>
      <c r="G1" s="2" t="s">
        <v>147</v>
      </c>
      <c r="I1" s="2" t="s">
        <v>37</v>
      </c>
      <c r="J1" s="2" t="s">
        <v>148</v>
      </c>
    </row>
    <row r="2" spans="1:11">
      <c r="A2" s="4" t="s">
        <v>149</v>
      </c>
      <c r="B2" s="4" t="s">
        <v>48</v>
      </c>
      <c r="G2" s="5" t="n">
        <v>0</v>
      </c>
      <c r="J2" s="5" t="n">
        <v>0</v>
      </c>
    </row>
    <row r="3" spans="1:11">
      <c r="A3" s="4" t="s">
        <v>150</v>
      </c>
      <c r="C3" s="6" t="n">
        <v>0</v>
      </c>
      <c r="D3" s="6" t="n">
        <v>0</v>
      </c>
      <c r="E3" s="6" t="n">
        <v>0</v>
      </c>
      <c r="G3" s="6" t="n">
        <v>0</v>
      </c>
      <c r="H3" s="4" t="s">
        <v>48</v>
      </c>
      <c r="J3" s="6" t="n">
        <v>0</v>
      </c>
      <c r="K3" s="4" t="s">
        <v>48</v>
      </c>
    </row>
    <row r="4" spans="1:11">
      <c r="A4" s="3" t="s">
        <v>151</v>
      </c>
    </row>
    <row r="5" spans="1:11">
      <c r="A5" s="4" t="s">
        <v>152</v>
      </c>
      <c r="B5" s="4" t="s">
        <v>48</v>
      </c>
      <c r="G5" s="5" t="n">
        <v>423000</v>
      </c>
      <c r="J5" s="5" t="n">
        <v>14464000</v>
      </c>
    </row>
    <row r="6" spans="1:11">
      <c r="A6" s="4" t="s">
        <v>153</v>
      </c>
      <c r="C6" s="5" t="n">
        <v>59340000</v>
      </c>
      <c r="D6" s="5" t="n">
        <v>59338000</v>
      </c>
      <c r="J6" s="6" t="n">
        <v>2000</v>
      </c>
      <c r="K6" s="4" t="s">
        <v>48</v>
      </c>
    </row>
    <row r="7" spans="1:11">
      <c r="A7" s="4" t="s">
        <v>154</v>
      </c>
      <c r="C7" s="5" t="n">
        <v>0</v>
      </c>
    </row>
    <row r="8" spans="1:11">
      <c r="A8" s="4" t="s">
        <v>155</v>
      </c>
      <c r="B8" s="4" t="s">
        <v>48</v>
      </c>
      <c r="G8" s="5" t="n">
        <v>423000</v>
      </c>
      <c r="J8" s="5" t="n">
        <v>14464000</v>
      </c>
    </row>
    <row r="9" spans="1:11">
      <c r="A9" s="4" t="s">
        <v>156</v>
      </c>
      <c r="C9" s="5" t="n">
        <v>59340000</v>
      </c>
      <c r="D9" s="5" t="n">
        <v>59338000</v>
      </c>
      <c r="G9" s="6" t="n">
        <v>0</v>
      </c>
      <c r="H9" s="4" t="s">
        <v>48</v>
      </c>
      <c r="J9" s="6" t="n">
        <v>2000</v>
      </c>
      <c r="K9" s="4" t="s">
        <v>48</v>
      </c>
    </row>
    <row r="10" spans="1:11">
      <c r="A10" s="4" t="s">
        <v>150</v>
      </c>
      <c r="C10" s="5" t="n">
        <v>0</v>
      </c>
    </row>
    <row r="11" spans="1:11">
      <c r="A11" s="4" t="s">
        <v>156</v>
      </c>
      <c r="C11" s="5" t="n">
        <v>0</v>
      </c>
    </row>
    <row r="12" spans="1:11">
      <c r="A12" s="3" t="s">
        <v>151</v>
      </c>
    </row>
    <row r="13" spans="1:11">
      <c r="A13" s="4" t="s">
        <v>152</v>
      </c>
      <c r="B13" s="4" t="s">
        <v>48</v>
      </c>
      <c r="G13" s="5" t="n">
        <v>3542000</v>
      </c>
      <c r="J13" s="5" t="n">
        <v>121075000</v>
      </c>
    </row>
    <row r="14" spans="1:11">
      <c r="A14" s="4" t="s">
        <v>153</v>
      </c>
      <c r="C14" s="5" t="n">
        <v>515285000</v>
      </c>
      <c r="D14" s="5" t="n">
        <v>515273000</v>
      </c>
      <c r="J14" s="6" t="n">
        <v>12000</v>
      </c>
      <c r="K14" s="4" t="s">
        <v>48</v>
      </c>
    </row>
    <row r="15" spans="1:11">
      <c r="A15" s="4" t="s">
        <v>154</v>
      </c>
      <c r="C15" s="5" t="n">
        <v>-18575000</v>
      </c>
      <c r="E15" s="5" t="n">
        <v>-18575000</v>
      </c>
    </row>
    <row r="16" spans="1:11">
      <c r="A16" s="4" t="s">
        <v>157</v>
      </c>
      <c r="F16" s="5" t="n">
        <v>37732112</v>
      </c>
      <c r="G16" s="5" t="n">
        <v>3965000</v>
      </c>
      <c r="H16" s="4" t="s">
        <v>48</v>
      </c>
      <c r="I16" s="5" t="n">
        <v>0</v>
      </c>
      <c r="J16" s="5" t="n">
        <v>135539000</v>
      </c>
      <c r="K16" s="4" t="s">
        <v>48</v>
      </c>
    </row>
    <row r="17" spans="1:11">
      <c r="A17" s="4" t="s">
        <v>158</v>
      </c>
      <c r="C17" s="5" t="n">
        <v>556050000</v>
      </c>
      <c r="D17" s="5" t="n">
        <v>574611000</v>
      </c>
      <c r="E17" s="5" t="n">
        <v>-18575000</v>
      </c>
      <c r="G17" s="6" t="n">
        <v>0</v>
      </c>
      <c r="H17" s="4" t="s">
        <v>48</v>
      </c>
      <c r="J17" s="6" t="n">
        <v>14000</v>
      </c>
      <c r="K17" s="4" t="s">
        <v>48</v>
      </c>
    </row>
    <row r="18" spans="1:11">
      <c r="A18" s="4" t="s">
        <v>158</v>
      </c>
      <c r="C18" s="5" t="n">
        <v>0</v>
      </c>
    </row>
    <row r="19" spans="1:11">
      <c r="A19" s="4" t="s">
        <v>159</v>
      </c>
      <c r="F19" s="5" t="n">
        <v>65496277</v>
      </c>
      <c r="I19" s="5" t="n">
        <v>0</v>
      </c>
    </row>
    <row r="20" spans="1:11">
      <c r="A20" s="4" t="s">
        <v>160</v>
      </c>
      <c r="F20" s="5" t="n">
        <v>37732112</v>
      </c>
      <c r="G20" s="5" t="n">
        <v>3965000</v>
      </c>
      <c r="H20" s="4" t="s">
        <v>48</v>
      </c>
      <c r="I20" s="5" t="n">
        <v>0</v>
      </c>
      <c r="J20" s="5" t="n">
        <v>135539000</v>
      </c>
      <c r="K20" s="4" t="s">
        <v>48</v>
      </c>
    </row>
    <row r="21" spans="1:11">
      <c r="A21" s="4" t="s">
        <v>161</v>
      </c>
      <c r="C21" s="5" t="n">
        <v>556050000</v>
      </c>
      <c r="D21" s="5" t="n">
        <v>574611000</v>
      </c>
      <c r="E21" s="5" t="n">
        <v>-18575000</v>
      </c>
      <c r="G21" s="6" t="n">
        <v>0</v>
      </c>
      <c r="H21" s="4" t="s">
        <v>48</v>
      </c>
      <c r="J21" s="6" t="n">
        <v>14000</v>
      </c>
      <c r="K21" s="4" t="s">
        <v>48</v>
      </c>
    </row>
    <row r="22" spans="1:11">
      <c r="A22" s="3" t="s">
        <v>151</v>
      </c>
    </row>
    <row r="23" spans="1:11">
      <c r="A23" s="4" t="s">
        <v>152</v>
      </c>
      <c r="B23" s="4" t="s">
        <v>48</v>
      </c>
      <c r="G23" s="5" t="n">
        <v>3348000</v>
      </c>
      <c r="J23" s="5" t="n">
        <v>114461000</v>
      </c>
    </row>
    <row r="24" spans="1:11">
      <c r="A24" s="4" t="s">
        <v>153</v>
      </c>
      <c r="C24" s="5" t="n">
        <v>480294000</v>
      </c>
      <c r="D24" s="5" t="n">
        <v>480283000</v>
      </c>
      <c r="J24" s="6" t="n">
        <v>11000</v>
      </c>
      <c r="K24" s="4" t="s">
        <v>48</v>
      </c>
    </row>
    <row r="25" spans="1:11">
      <c r="A25" s="4" t="s">
        <v>162</v>
      </c>
      <c r="B25" s="4" t="s">
        <v>48</v>
      </c>
      <c r="G25" s="5" t="n">
        <v>67616000</v>
      </c>
    </row>
    <row r="26" spans="1:11">
      <c r="A26" s="4" t="s">
        <v>163</v>
      </c>
      <c r="C26" s="5" t="n">
        <v>-581385000</v>
      </c>
      <c r="D26" s="5" t="n">
        <v>-581392000</v>
      </c>
      <c r="G26" s="6" t="n">
        <v>7000</v>
      </c>
      <c r="H26" s="4" t="s">
        <v>48</v>
      </c>
    </row>
    <row r="27" spans="1:11">
      <c r="A27" s="4" t="s">
        <v>154</v>
      </c>
      <c r="C27" s="5" t="n">
        <v>-4388000</v>
      </c>
      <c r="E27" s="5" t="n">
        <v>-4388000</v>
      </c>
    </row>
    <row r="28" spans="1:11">
      <c r="A28" s="4" t="s">
        <v>164</v>
      </c>
      <c r="C28" s="5" t="n">
        <v>-664285000</v>
      </c>
      <c r="D28" s="5" t="n">
        <v>-473502000</v>
      </c>
      <c r="E28" s="5" t="n">
        <v>-190783000</v>
      </c>
    </row>
    <row r="29" spans="1:11">
      <c r="A29" s="4" t="s">
        <v>165</v>
      </c>
      <c r="F29" s="5" t="n">
        <v>74929305</v>
      </c>
      <c r="G29" s="5" t="n">
        <v>74929000</v>
      </c>
      <c r="H29" s="4" t="s">
        <v>48</v>
      </c>
      <c r="I29" s="5" t="n">
        <v>250000000</v>
      </c>
      <c r="J29" s="5" t="n">
        <v>250000000</v>
      </c>
      <c r="K29" s="4" t="s">
        <v>48</v>
      </c>
    </row>
    <row r="30" spans="1:11">
      <c r="A30" s="4" t="s">
        <v>166</v>
      </c>
      <c r="C30" s="5" t="n">
        <v>-213714000</v>
      </c>
      <c r="D30" s="5" t="n">
        <v>0</v>
      </c>
      <c r="E30" s="5" t="n">
        <v>-213746000</v>
      </c>
      <c r="G30" s="6" t="n">
        <v>7000</v>
      </c>
      <c r="H30" s="4" t="s">
        <v>48</v>
      </c>
      <c r="J30" s="6" t="n">
        <v>25000</v>
      </c>
      <c r="K30" s="4" t="s">
        <v>48</v>
      </c>
    </row>
    <row r="31" spans="1:11">
      <c r="A31" s="4" t="s">
        <v>161</v>
      </c>
      <c r="C31" s="5" t="n">
        <v>0</v>
      </c>
    </row>
    <row r="32" spans="1:11">
      <c r="A32" s="3" t="s">
        <v>167</v>
      </c>
    </row>
    <row r="33" spans="1:11">
      <c r="A33" s="4" t="s">
        <v>163</v>
      </c>
      <c r="C33" s="5" t="n">
        <v>1272066000</v>
      </c>
    </row>
    <row r="34" spans="1:11">
      <c r="A34" s="4" t="s">
        <v>154</v>
      </c>
      <c r="C34" s="5" t="n">
        <v>4149000</v>
      </c>
    </row>
    <row r="35" spans="1:11">
      <c r="A35" s="4" t="s">
        <v>164</v>
      </c>
      <c r="C35" s="5" t="n">
        <v>664285000</v>
      </c>
      <c r="D35" s="6" t="n">
        <v>473502000</v>
      </c>
      <c r="E35" s="6" t="n">
        <v>190783000</v>
      </c>
    </row>
    <row r="36" spans="1:11">
      <c r="A36" s="4" t="s">
        <v>166</v>
      </c>
      <c r="C36" s="6" t="n">
        <v>1940500000</v>
      </c>
    </row>
    <row r="37" spans="1:11">
      <c r="A37" s="4" t="s">
        <v>168</v>
      </c>
      <c r="F37" s="5" t="n">
        <v>67616277</v>
      </c>
      <c r="I37" s="5" t="n">
        <v>0</v>
      </c>
    </row>
    <row r="38" spans="1:11">
      <c r="A38" s="3" t="s">
        <v>151</v>
      </c>
    </row>
    <row r="39" spans="1:11">
      <c r="A39" s="4" t="s">
        <v>152</v>
      </c>
      <c r="F39" s="5" t="n">
        <v>7313028</v>
      </c>
      <c r="I39" s="5" t="n">
        <v>250000000</v>
      </c>
    </row>
    <row r="40" spans="1:11">
      <c r="A40" s="4" t="s">
        <v>162</v>
      </c>
      <c r="F40" s="5" t="n">
        <v>7313028</v>
      </c>
      <c r="I40" s="5" t="n">
        <v>250000000</v>
      </c>
    </row>
    <row r="41" spans="1:11">
      <c r="A41" s="4" t="s">
        <v>169</v>
      </c>
      <c r="F41" s="5" t="n">
        <v>74929305</v>
      </c>
      <c r="I41" s="5" t="n">
        <v>250000000</v>
      </c>
    </row>
    <row r="42" spans="1:11"/>
    <row r="43" spans="1:11">
      <c r="A43" s="4" t="s">
        <v>48</v>
      </c>
      <c r="B43" s="4" t="s">
        <v>70</v>
      </c>
    </row>
  </sheetData>
  <mergeCells count="5">
    <mergeCell ref="A1:B1"/>
    <mergeCell ref="G1:H1"/>
    <mergeCell ref="J1:K1"/>
    <mergeCell ref="A42:J42"/>
    <mergeCell ref="B43:J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8:46:24Z</dcterms:created>
  <dcterms:modified xmlns:dcterms="http://purl.org/dc/terms/" xmlns:xsi="http://www.w3.org/2001/XMLSchema-instance" xsi:type="dcterms:W3CDTF">2019-02-28T18:46:24Z</dcterms:modified>
</cp:coreProperties>
</file>